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CONDITIO" sheetId="2" r:id="rId2"/>
    <s:sheet name="STATEMENT OF FINANCIAL CONDITI3" sheetId="3" r:id="rId3"/>
    <s:sheet name="STATEMENTS OF OPERATIONS" sheetId="4" r:id="rId4"/>
    <s:sheet name="STATEMENTS OF STOCKHOLDERS' EQU" sheetId="5" r:id="rId5"/>
    <s:sheet name="STATEMENTS OF CASH FLOWS" sheetId="6" r:id="rId6"/>
    <s:sheet name="ORGANIZATION AND DESCRIPTION OF" sheetId="7" r:id="rId7"/>
    <s:sheet name="SUMMARY OF SIGNIFICANT ACCOUNTI" sheetId="8" r:id="rId8"/>
    <s:sheet name="FAIR VALUE MEASUREMENTS" sheetId="9" r:id="rId9"/>
    <s:sheet name="NOTE RECEIVABLE" sheetId="10" r:id="rId10"/>
    <s:sheet name="DEPOSIT" sheetId="11" r:id="rId11"/>
    <s:sheet name="RELATED PARTY TRANSACTIONS" sheetId="12" r:id="rId12"/>
    <s:sheet name="INCOME TAXES" sheetId="13" r:id="rId13"/>
    <s:sheet name="SUBSEQUENT EVENTS" sheetId="14" r:id="rId14"/>
    <s:sheet name="SUMMARY OF SIGNIFICANT ACCOUN15" sheetId="15" r:id="rId15"/>
    <s:sheet name="FAIR VALUE MEASUREMENTS (Tables" sheetId="16" r:id="rId16"/>
    <s:sheet name="INCOME TAXES (Tables)" sheetId="17" r:id="rId17"/>
    <s:sheet name="SUMMARY OF SIGNIFICANT ACCOUN18" sheetId="18" r:id="rId18"/>
    <s:sheet name="FAIR VALUE MEASUREMENTS (Detail" sheetId="19" r:id="rId19"/>
    <s:sheet name="FAIR VALUE MEASUREMENTS (Deta20" sheetId="20" r:id="rId20"/>
    <s:sheet name="FAIR VALUE MEASUREMENTS (Deta21" sheetId="21" r:id="rId21"/>
    <s:sheet name="DEPOSIT (Details Narrative)" sheetId="22" r:id="rId22"/>
    <s:sheet name="INCOME TAXES (Details)" sheetId="23" r:id="rId23"/>
    <s:sheet name="INCOME TAXES (Details 2)" sheetId="24" r:id="rId24"/>
    <s:sheet name="INCOME TAXES (Details 3)" sheetId="25" r:id="rId25"/>
  </s:sheets>
  <s:definedNames/>
  <s:calcPr calcId="124519" calcMode="auto" fullCalcOnLoad="1"/>
</s:workbook>
</file>

<file path=xl/sharedStrings.xml><?xml version="1.0" encoding="utf-8"?>
<sst xmlns="http://schemas.openxmlformats.org/spreadsheetml/2006/main" uniqueCount="309">
  <si>
    <t>Document and Entity Information - USD ($)</t>
  </si>
  <si>
    <t>12 Months Ended</t>
  </si>
  <si>
    <t>Dec. 31, 2015</t>
  </si>
  <si>
    <t>Mar. 24, 2016</t>
  </si>
  <si>
    <t>Jun. 30, 2015</t>
  </si>
  <si>
    <t>Document And Entity Information</t>
  </si>
  <si>
    <t>Entity Registrant Name</t>
  </si>
  <si>
    <t>CAPSTONE FINANCIAL GROUP,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STATEMENT OF FINANCIAL CONDITION - USD ($)</t>
  </si>
  <si>
    <t>Dec. 31, 2014</t>
  </si>
  <si>
    <t>ASSETS</t>
  </si>
  <si>
    <t>Financial instruments, at fair value</t>
  </si>
  <si>
    <t>Cash</t>
  </si>
  <si>
    <t>Note receivable</t>
  </si>
  <si>
    <t xml:space="preserve"> </t>
  </si>
  <si>
    <t>Prepaid expense</t>
  </si>
  <si>
    <t>Furniture and equipment, net</t>
  </si>
  <si>
    <t>Deposit</t>
  </si>
  <si>
    <t>Total assets</t>
  </si>
  <si>
    <t>LIABILITIES</t>
  </si>
  <si>
    <t>Accrued expenses</t>
  </si>
  <si>
    <t>Accrued interest payable - related party</t>
  </si>
  <si>
    <t>Short term advances payable - related party</t>
  </si>
  <si>
    <t>Note payable - related party</t>
  </si>
  <si>
    <t>Deferred Revenue</t>
  </si>
  <si>
    <t>Put and call option liability</t>
  </si>
  <si>
    <t>Income taxes payable</t>
  </si>
  <si>
    <t>Deferred tax liability</t>
  </si>
  <si>
    <t>Total liabilities</t>
  </si>
  <si>
    <t>STOCKHOLDERS' EQUITY</t>
  </si>
  <si>
    <t>Preferred stock, $0.001 par value, 10,000,000 shares authorized, no shares issued and outstanding</t>
  </si>
  <si>
    <t>Common stock, $0.001 par value, 2,000,000,000 shares authorized; 94,364,148 and 94,564,648 issued and outstanding as of December 31, 2015 and 2014, respectively</t>
  </si>
  <si>
    <t>Treasury stock (500 shares of common stock at $2.03 per share, and 200,000 shares of common stock at $1.09 per share), at December 31, 2015</t>
  </si>
  <si>
    <t>Additional paid in capital</t>
  </si>
  <si>
    <t>Retained earnings</t>
  </si>
  <si>
    <t>Total stockholders' equity</t>
  </si>
  <si>
    <t>Total liabilities and stockholders' equity</t>
  </si>
  <si>
    <t>STATEMENT OF FINANCIAL CONDITION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Services income</t>
  </si>
  <si>
    <t>Other income</t>
  </si>
  <si>
    <t>Interest income</t>
  </si>
  <si>
    <t>Total revenue</t>
  </si>
  <si>
    <t>Expenses</t>
  </si>
  <si>
    <t>Personnel</t>
  </si>
  <si>
    <t>Professional fees</t>
  </si>
  <si>
    <t>General and administrative</t>
  </si>
  <si>
    <t>Forgiveness of receivable - related party</t>
  </si>
  <si>
    <t>Interest expense - related party</t>
  </si>
  <si>
    <t>Total operating expenses</t>
  </si>
  <si>
    <t>Realized and Unrealized (Loss) Gain on Financial Instruments</t>
  </si>
  <si>
    <t>Realized (loss) gain on financial instruments, net</t>
  </si>
  <si>
    <t>Unrealized (loss) gain on financial instruments, net</t>
  </si>
  <si>
    <t>(Loss) gain on financial instruments, net</t>
  </si>
  <si>
    <t>Net (loss) income before income taxes</t>
  </si>
  <si>
    <t>(Benefit) provision for income taxes</t>
  </si>
  <si>
    <t>Net income ( loss)</t>
  </si>
  <si>
    <t>Net income (loss) per share - basic and diluted</t>
  </si>
  <si>
    <t>Weighted average shares outstanding - basic and diluted</t>
  </si>
  <si>
    <t>STATEMENTS OF STOCKHOLDERS' EQUITY - USD ($)</t>
  </si>
  <si>
    <t>Common Stock</t>
  </si>
  <si>
    <t>Treasury Stock</t>
  </si>
  <si>
    <t>Additional Paid-In Capital</t>
  </si>
  <si>
    <t>Retained Earnings (Deficit)</t>
  </si>
  <si>
    <t>Total</t>
  </si>
  <si>
    <t>Beginning Balance at Dec. 31, 2013</t>
  </si>
  <si>
    <t>Beginning Balance, Shares at Dec. 31, 2013</t>
  </si>
  <si>
    <t>Shares issued for cash</t>
  </si>
  <si>
    <t>Shares issued for cash, Shares</t>
  </si>
  <si>
    <t>Treasury stock, at cost</t>
  </si>
  <si>
    <t>Demeed Dividend</t>
  </si>
  <si>
    <t>Net income</t>
  </si>
  <si>
    <t>Ending Balance at Dec. 31, 2014</t>
  </si>
  <si>
    <t>Ending Balance, Shares at Dec. 31, 2014</t>
  </si>
  <si>
    <t>Treasury stock, at cost, Shares</t>
  </si>
  <si>
    <t>Ending Balance at Dec. 31, 2015</t>
  </si>
  <si>
    <t>Ending Balance, Shares at Dec. 31, 2015</t>
  </si>
  <si>
    <t>STATEMENTS OF CASH FLOWS - USD ($)</t>
  </si>
  <si>
    <t>CASH FLOWS FROM OPERATING ACTIVITIES</t>
  </si>
  <si>
    <t>Net income (loss)</t>
  </si>
  <si>
    <t>Adjustments to reconcile net (loss) income to net cash used in operating activities:</t>
  </si>
  <si>
    <t>Sale (purchase) of investments, net</t>
  </si>
  <si>
    <t>Net change in unrealized gain on investment securities</t>
  </si>
  <si>
    <t>Net change in realized (gain) on investment securities, net</t>
  </si>
  <si>
    <t>Depreciation</t>
  </si>
  <si>
    <t>(Increase) decrease in assets:</t>
  </si>
  <si>
    <t>Accrued interest receivable - related party</t>
  </si>
  <si>
    <t>Accrued interest receivable</t>
  </si>
  <si>
    <t>Deposits</t>
  </si>
  <si>
    <t>Increase (decrease) in liabilities:</t>
  </si>
  <si>
    <t>Accounts payable</t>
  </si>
  <si>
    <t>Accrued payroll liabilities</t>
  </si>
  <si>
    <t>Deferred revenue</t>
  </si>
  <si>
    <t>Net cash provided by (used in) operating activities</t>
  </si>
  <si>
    <t>CASH FLOWS FROM INVESTING ACTIVITIES</t>
  </si>
  <si>
    <t>Purchase of furniture and equipment</t>
  </si>
  <si>
    <t>Net cash used in investing activities</t>
  </si>
  <si>
    <t>CASH FLOWS FROM FINANCING ACTIVITIES</t>
  </si>
  <si>
    <t>Proceeds from sale of common stock, net of offering costs</t>
  </si>
  <si>
    <t>Net repayments on notes payable - related party</t>
  </si>
  <si>
    <t>Purchase of treasury stock</t>
  </si>
  <si>
    <t>Net cash (used in) provided by financing activities</t>
  </si>
  <si>
    <t>Increase (decrease) in cash</t>
  </si>
  <si>
    <t>CASH AT BEGINNING OF PERIOD</t>
  </si>
  <si>
    <t>CASH AT END OF PERIOD</t>
  </si>
  <si>
    <t>SUPPLEMENTAL DISCLOSURE OF CASH FLOW INFORMATION</t>
  </si>
  <si>
    <t>Noncash purchase of treasury stock in satisfaction of note receivable</t>
  </si>
  <si>
    <t>Assets acquired in acquisition</t>
  </si>
  <si>
    <t>Liabilities assumed in acquisition</t>
  </si>
  <si>
    <t>Deemed dividend</t>
  </si>
  <si>
    <t>Interest Paid</t>
  </si>
  <si>
    <t>ORGANIZATION AND DESCRIPTION OF BUSINESS</t>
  </si>
  <si>
    <t>Accounting Policies [Abstract]</t>
  </si>
  <si>
    <t>NOTE 1  ORGANIZATION AND DESCRIPTION OF
BUSINESS Organization The business focus of Capstone
Financial Group, Inc. (the "Company") is to invest in stock of other companies. The Company seeks to discover, unlock
and grow value in privately-held or illiquid companies, including through the exercise of influence at a company in support
of operational improvements and strategic initiatives. In some cases, the Company might be one of the largest shareholders of the
other company. The Company seeks to work with the management and boards of the other companies. While the Company does not manage the day-to-day operations of these companies, the Company seeks to maintain a thorough understanding of operations and perform continual evaluations of performance and prospects on an ongoing basis. The Company may also seek to
actively trade in its strategic investment positions and/or enter into private securities transactions with regard to those positions,
to capitalize on price fluctuations and realize profits or minimize losses. The Company was incorporated
on July 10, 2012 under the laws of the State of Nevada, as Creative App Solutions, Inc. On August 23,
2013, the Company amended its articles of incorporation and changed its name to Capstone Financial Group, Inc. Market, Credit and Liquidity Risk At December 31, 2015 and 2014 the majority of Companys investments are
focused in one entity, Twinlab Consolidated Holdings, Inc. Management believes that it will be able to liquidate a
sufficient portion of its investment and/or raise additional capital to fund its obligations as and when they become due.
However, no assurance can be given that market conditions in the future will continue to allow the Company to sell its
investments in sufficient quantities to fund its obligations or to raise additional capital to do so. Market risk is the potential loss the
Company may incur as a result of changes in the market or fair value of a particular financial instrument. Risks arise in options
and warrant contracts from changes in the market or fair value of their underlying financial instruments. Credit risk is the potential loss the
Company may incur as a result of the failure of a counterparty or an issuer to make payments according to the terms of a contract.
Credit risk can arise from investment activities in financially distressed issuers. To manage this risk, the Company may seek to
diversify its investment portfolio with respect to specific credits, sectors and asset classes. The Company is also subject to market
concentration risk since a significant portion of its investment portfolio has similar characteristics, and is therefore affected
similarly by changes in economic conditions.</t>
  </si>
  <si>
    <t>SUMMARY OF SIGNIFICANT ACCOUNTING POLICIES</t>
  </si>
  <si>
    <t xml:space="preserve">NOTE 2  SUMMARY OF SIGNIFICANT
ACCOUNTING POLICIES Investments of the Company trade in
thin markets and throughout the year, depending upon market conditions, may be considered inactive. As a result, the market values
can be more volatile and difficult to determine relative to other securities. In addition, if the Company is required to liquidate
all or a portion of its portfolio quickly, it may realize significantly less than the value at which it previously recorded its
investments. Basis of Presentation The accompanying financial statements
have been prepared using the accrual basis of accounting in conformity with accounting principles generally accepted in the United
States of America (GAAP) and the accounting and financial reporting conventions of the investment company industry. Use of Estimates The preparation of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ash Equivalents The Company considers any investments
in short-term money market funds with original maturities of three months or less to be cash equivalents. Investments Investments primarily comprise strategic,
non-controlling equity ownership interests in privately held businesses or public companies with very illiquid trading markets.
These strategic investments are accounted for at fair value as determined by internal valuation guidelines and/or outside appraisals
as there are no readily ascertainable fair market value prices in accordance with the Financial Accounting Standards Board (FASB)
Accounting Standards Codification (ASC) 946-10 and FASB ASC 820-10. Because the Company follows the financial accounting
and reporting conventions of the investment company industry, it reports investments at estimated fair value. FASB ASC 820-10-65-4 provides additional guidance
for estimating fair value in accordance with FASB ASC 820-10 when the volume and level of market activity for the asset or liability
have significantly decreased. FASB ASC 820-10-65-4 also includes guidance on identifying circumstances that indicate a transaction
is not orderly. It acknowledges that in these circumstances quoted prices may not be determinative of fair value. FASB ASC 820-10-65-4
emphasizes that even if there has been a significant decrease in the volume and level of market activity for the asset or liability
and regardless of the valuation technique(s) used, the objective of a fair value measurement remains the same. Fair value is the
price that would be received to sell an asset or paid to transfer a liability in an orderly transaction (that is, not a forced
liquidation or distressed sale) between market participants at the measurement date under current market conditions. Under FASB
ASC 820-10-65-4, quoted prices for assets or liabilities in inactive markets may require adjustment due to uncertainty as to whether
the underlying transactions are orderly. There is little information, if any, to evaluate if individual transactions are orderly
in an inactive market. Accordingly, the Company is required to evaluate the facts and circumstances to determine whether the transaction
is orderly based on the weight of the evidence. FASB ASC 820-10-65-4 does not designate a specific method for adjusting a transaction
or quoted price. however, it does provide guidance for determining how much weight to give a transaction or quoted price. Price
quotes derived from transactions that are not orderly are not considered to be determinative of fair value and should be given
less weight, if any, when estimating fair value. In the absence of observable market data at December 31, 2015, the Company's
fair value measurements included assumptions about future cash flow and appropriately risk-adjusted discount rates that it believes
market participants would make in orderly market transactions. Fair Value Measurements and Valuation Methodologies GAAP defines fair value as the price
that would be received to sell an asset or paid to transfer a liability in an orderly transaction between market participants at
the measurement date. GAAP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Companys financial instruments are
valued by level within the fair value hierarchy. Assets and liabilities are classified in their entirety based on the lowest level
of input that is significant to the fair value measurement. The valuation methodology for each investment type and discussion of
key unobservable inputs is described below. The Company often invests in common stocks
that are thinly traded where the closing trading price is not considered to be a fair indication of the value for which the Company
can sell or buy the common stock. In such cases, as in the case of private-company limited liability company membership interests
held by the Company, the common stock must be analyzed to determine what exit price the Company would receive when liquidating
the position. These positions are classified as Level 3 securities. The significant unobservable inputs used in
the fair value measurement of the Companys Level 3 common stocks are recent open market and non open-market transactions
with unrelated parties. Increases or decreases in any of those inputs in isolation would result in a lower or higher fair value
measurement, respectively. The Company has warrants and call options to purchase common stock in illiquid public companies. Generally,
there is no established market for these investments. The Company values these warrants and call options by using a model that
takes into consideration the exercise or call price of the warrant or call option, the price of the underlying common stock and
the expiration date of the warrant or call option. The significant unobservable inputs used in
the fair value measurement of the Companys warrants and call options includes the price of the underlying thinly traded
common stock, duration and discount rate and volatility. Increases or decreases in the premium-to-parity would result in a higher
or lower fair value measurement, respectively. Generally, when the Company invests in common
stocks that are traded on the NASDAQ Markets or over-the-counter markets (such as the OTCBB, OTCQB or OTC Pink marketplaces), such
common stocks are valued at the last traded price. If there is no trade on a measurement date, the Company will typically value
the common stock at the closing bid price. However, in certain circumstances, the closing trading price is not considered to be
a fair indication of the value for which the Company can sell the common stock. In such cases, the common stock must be analyzed
to determine what exit price the Company would receive when liquidating the position. Investments in non-marketable common stocks
at December 31, 2015 and December 31, 2014 were valued based, in part, on subsequent transactions with unrelated third parties
and at December 31, 2015 were valued by the Company with the assistance of an independent valuation consultant. These positions
are classified as Level 3 securities by the Company. From time to time, the Company has investments
in private limited liability companies. Generally, there is no established market for these investments. The Company values these
interests by means of both quantitative and qualitative measures, generally including the financial stability of the company, the
economic rights of the interests and the economic prospects of the company. The significant unobservable input used in
the fair value measurement of the Companys limited liability company investments is the expected recovery of contributed
capital. Increases or decreases in the expected recovery would result in a higher or lower fair value measurement, respectively. Derivative Financial Instruments Derivative financial instruments include call
options and warrants at December 31, 2015 and December 31, 2014. Derivatives are accounted for at fair value with changes in fair
value reported in operations. The significant unobservable inputs used in the fair value measurement of the Companys derivative
financial instruments include the underlying common stock, duration, volatility and discount rate, which are used in the option
pricing model. Changes to any of those inputs in isolation would result in fluctuations in the fair value measurement. Investment Transaction, Related
Income and Expenses Purchases and sales of investments are
recorded on a trade-date basis. Realized gains and losses on investments are recognized on the first-in, first-out method. Dividend
income on investments owned is recognized on the ex-dividend date, net of applicable withholding taxes. Treasury Stock Purchases The Company is authorized to repurchase
shares of the Companys common stock in private transactions from time to time. During 2015, the Company repurchased 200,500
shares at an aggregate cost of approximately $220,000, which included approximately $218,000 in satisfaction of an outstanding
note receivable. Revenue Recognition The Company recognizes revenue for services
when all of the following conditions are satisfied: (1) there is persuasive evidence of an arrangement; (2) the related
service has been provided to the customer; (3) the amount of fees to be paid by the customer is fixed or determinable; and
(4) the collection of fees is probable. Earnings per Share The Company follows FASB ASC 260 for
earnings per share. Basic earnings per common share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s of
December 31, 2015 and 2014, there were no dilutive common shares equivalents outstanding. Concentration Risks During the year ended December 31,
2015, the Company had $116,662 in revenue generated from one customer for consulting services and had interest income from one
debtor of $14,460. During the year ended December 31, 2014, the Company had $83,338 in revenue generated from one customer
for consulting services and had interest income from a related party of $36,585.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allows the recognition of those tax benefits that have a greater
than 50% likelihood of being sustained upon examination by the taxing authorities. As of December 31, 2015 the Company reviewed
its tax positions and determined there were no outstanding or retroactive tax provisions with less than a 50% likelihood of being
sustained upon examination by the taxing authorities. The Company is required to file Federal
and New York and California state income tax returns. The Companys tax return status will remain open until a tax return
has been filed. Advertising costs Advertising costs are expensed as incurred.
For the years ended December 31, 2015 and 2014, advertising costs of $53,051 and $62,816, respectively, were included in
general and administrative expenses. Recent Accounting Pronouncements In May 2014, the FASB issued Accounting
Standards update 2014-09, Revenue from Contracts with Customers In May 2015, the FASB issued amended
guidance on the disclosures for investments in certain equities that calculate NAV per share (or its equivalent). The amendments
remove the requirement to categorize within the fair value hierarchy all investments for which fair value is measured using the
NAV per share practical expedient. The amendments also remove the requirement to make certain disclosures for all investments that
are eligible to be measured at fair value using the NAV per share practical expedient. Rather, those disclosures are limited to
investments for which the entity has elected to measure the fair value using that practical expedient. The guidance is effective
for fiscal years beginning after December 15, 2015 and for interim periods within those years. In February 2016, the FASB issued Accounting
Standards update 2016-02, Leases </t>
  </si>
  <si>
    <t>FAIR VALUE MEASUREMENTS</t>
  </si>
  <si>
    <t>Investments, All Other Investments [Abstract]</t>
  </si>
  <si>
    <t>INVESTMENTS, AT FAIR VALUE</t>
  </si>
  <si>
    <t xml:space="preserve">NOTE 3  FAIR VALUE MEASUREMENTS The Company's financial instruments recorded at fair value have been categorized based upon a fair value hierarchy in accordance with accounting guidance. The following fair value hierarchy tables set forth the Company's recurring fair value measurements at December 31, 2015 and December 31, 2014.
Assets and Liabilities Measured at
Fair Value on a Recurring Basis
December 31, 2015
Level 1 Level 2 Level 3 Total
Assets
Financial instruments, at fair value:
Common Stocks $  $  $ 9,896,605 $ 9,896,605
Real Estate Company Investments   277,500 277,500
2014 Call Options   1,135,863 1,135,863
Series B Warrants   1,851,750 1,851,750
Total Financial instruments, at fair value   13,161,718 13,161,718
Total assets held at fair value $  $  $ 13,161,718 $ 13,161,718
Liabilities
Financial instruments, at fair value:
Third Party Call Options   619,122 619,122
Total liabilities held at fair value $  $  $ 619,122 $ 619,122
Assets and Liabilities Measured at
Fair Value on a Recurring Basis
December 31, 2014
Level 1 Level 2 Level 3 Total
Assets
Financial instruments, at fair value:
Common Stocks $  $  $ 8,350,500 $ 8,350,500
2014 Call Options   6,312,801 6,312,801
Series A Warrants   9,947,368 9,947,368
Series B Warrants   4,227,632 4,227,632
Total Financial instruments owned, at fair value   28,838,301 28,838,301
Total assets held at fair value $  $  $ 28,838,301 $ 28,838,301
Liabilities
Financial instruments, at fair value:
Warrant put option   9,973,684 9,973,684
Total liabilities held at fair value $  $  $ 9,973,684 $ 9,973,684 This hierarchy requires the Company
to use observable market data, when available, and to minimize the use of unobservable inputs when determining fair value. For
some products or in certain market conditions, observable inputs used in valuing certain financial assets and liabilities were
unavailable. In situations where there is little, if any, market activity for an asset or liability at the measurement date, the
fair value measurement objective remains to measure the financial asset at the price that would be received by the holder of the
financial asset (or liability) in an orderly transaction that is not a forced liquidation or distressed sale at the measurement
date. Details of the Companys recurring
fair value measurements are as follow:
December 31, 2015 Cost
Estimated Fair Value
Unrealized Gain (Loss)
ASSETS
Common Stocks $ 1,004,992 $ 9,896,605 $ 8,891,613
Real Estate Company Investments 277,500 277,500 
2014 Call Options 450 1,135,863 1,135,413
Series B Warrants  1,851,750 1,851,750
$ 1,282,942 $ 13,161,718 $ 11,878,776
LIABILITIES
Third-Party Call Options $  $ (619,122 ) $ (619,122 )
December 31, 2014 Cost
Estimated Fair Value
Unrealized Gain (Loss)
ASSETS
Common Stocks $ 6,215 $ 8,350,500 $ 8,344,285
2014 Call Options 2,492 6,312,801 6,310,309
Series A Warrants  9,947,368 9,947,368
Series B Warrants  4,227,632 4,227,632
$ 8,707 $ 28,838,301 $ 28,829,594
LIABILITIES
Warrant put options $  $ (9,973,684 ) $ (9,973,684 ) For the year ended December 31, 2015,
the Company recorded a net unrealized loss on financial instruments of $2,993,872 and a net realized loss on financial instruments
of $5,417. For the year ended December 31, 2014, the Company recorded a net unrealized gain on financial instruments of $18,855,913
and a net realized gain on financial instruments of $1,019,326. During the first quarter of 2014, the
Company purchased shares in a company traded on the OTC Markets for a total of $2,919. The Company currently categorizes these
holdings as Level 3 assets. As of December 31, 2015, this investment is carried at $0 value under managements valuation
guidelines. In August 2014, the Company purchased
10,987,500 split-adjusted shares of common stock of Twinlab Consolidated Holdings, Inc. (Twinlab) in private
transactions from 25 shareholders for total consideration of $3,296. In November 2014, the Company sold 436,681 of these
shares. In August 2014, the Company purchased
options to acquire 8,743,000 outstanding shares of Twinlabs Common Stock (collectively, the Call Options)
in a private transaction from 14 stockholders, for total consideration of $2,623. The Call Options exercise price is $0.0001 per
share and the Call Options expire in August 2015. Such options are immediately exercisable and in February 2015, the
Company exercised 7,244,500 of those options. In September 2014, Twinlab issued
to the Company a Series A Warrant to purchase up to 52,631,579 shares of Twinlabs Common Stock at an exercise price
of $0.76 per share (the Series A Warrant) and a Series B Warrant to purchase up to 22,368,421 shares of
Twinlabs Common Stock at an exercise price of $0.76 per share (the Series B Warrant). Both the Series A
Warrant and the Series B Warrant were exercisable from October 2014 through October 2017. Twinlab and the Company also entered
into a Common Stock Put Agreement, dated as of September 30, 2014, as amended on December 15, 2014 (the Put Agreement).
Pursuant to the Put Agreement, if the Company did not exercise the Series A Warrant by February 16, 2015 and thereafter
at a rate of no less than 1,461,988 shares of Common Stock (the Minimum Amount) per month (the Minimum Rate)
over the term of the Series A Warrant, Twinlab had the right (subject to certain conditions) to require the Company to exercise
the Series A Warrant at the Minimum Rate for the duration of the Series A Warrant. In 2015, the Company sold an aggregate
of 3,976,647 units of Twinlab securities to various unrelated third party accredited investors. Each unit consisted of one share
of (unrestricted) Twinlab common stock and a detachable call option to purchase from the Company, for $1.00 per share, one (restricted)
share of Twinlab common stock. The term of each such call option was three years from the respective unit sale date and the call
option was valued at $0.156 per call option. In addition, in 2015, the Company sold
an aggregate of 2,078,255 shares of Twinlab common stock (without any associated detachable call options) to various unrelated
third party accredited investors, for $0.76 per share. Twinlab and the Company entered into
a Compromise Agreement and Release and an Amendment No. 1 to Series B Warrant, each dated as of May 28, 2015, pursuant
to which, among other things: (a) the Company surrendered the entire remaining-unexercised portion of the Series A Warrant
(51,973,684 warrants) and 4,368,421 of the warrants under the Series B Warrant; (b) the Put Agreement was terminated; (c)
the remaining 18,000,000 warrants under the Series B Warrant were deemed divided into four tranches, each with an associated
date beyond which it would no longer be exercisable: one tranche for 2,000,000 warrant shares (no longer exercisable after November 30,
2015; such tranche of warrants expired mostly unexercised), one for 4,000,000 warrant shares (no longer exercisable after March 31,
2016; see Note 8), one for 6,000,000 warrant shares (no longer exercisable after July 31, 2016) and another for 6,000,000
warrant shares (no longer exercisable after November 30, 2016); and (d) the Company granted Twinlab three contingent call
options, at $0.01 per share, to acquire Twinlab shares from the Company to the extent that upon effective expiration of the second,
third and fourth tranches the Company had not exercised the warrants within such tranches (the Contingent Call Options).
The three Contingent Call Options would be for a number of Twinlab shares equal to 25% of such unexercised warrants (i.e., a maximum
of 1,000,000 shares if the Company exercised no warrants from the second tranche, a maximum of 1,500,000 shares if the Company
exercised no warrants from the third tranche and a maximum of 1,500,000 shares if the Company exercised no warrants from the fourth
tranche). In addition, Twinlab could not exercise a Contingent Call Option unless it had satisfied such options Liquidity
Condition, namely that for each of the three or four months before the tranches effective expiration date Twinlab
must have a financial position sufficient to show a 1.15x fixed charge coverage ratio for a certain trailing period, all as defined
by Twinlabs Credit and Security Agreement dated January 22, 2015. Twinlab also agreed in the Compromise Agreement
and Release that, given that the Company has identified, and may in the future identify, to Twinlab on a confidential basis persons
to whom the Company might sell the Companys Twinlab shares, Twinlab shall not, without the Companys prior written
consent, privately place Twinlab equity securities to any persons theretofore or thereafter first introduced to Twinlab by the
Company; provided that Twinlab may, without the Companys consent, privately place Twinlab equity securities to such a person
at any time after the earlier of (a) the date the entire Series B Warrant has expired and/or been exercised, or (b) the first
anniversary of such particular introduction. On October 1, 2015, Twinlab and the Company
entered into Amendment No. 1 to Agreement for Limited Waiver of Non-Circumvention Provision and to Compromise Agreement and Release,
pursuant to which a prior agreement calling for contingent payments of cash and equity to the Company was amended to remove the
Companys right to any such contingent payments of cash and equity compensation, and in return the three Contingent Call
Options were immediately cancelled. As of December 31, 2015, the Company
owned less than 10% of Twinlabs outstanding common stock. In July 2015, in exchange for
$277,500, the Company acquired a 20% interest in privately-held Western New York real estate companies LC Strategic Realty, LLC
and LC Strategic Holdings, LLC, as well as in all other business conducted or to be conducted by the firms majority
holders to the extent such other business has a primary focus on (a) real estate (subject to the exclusion of certain
specified projects), (b) media/entertainment/show business, or (c) endorsements/advertisements/personal appearances/use
of likeness/monetization of celebrity. The following tables include a roll
forward of the amounts for the year ended December 31, 2015 and for the year ended December 31, 2014 for financial instruments
classified within Level 3. Level 3 Recurring Fair Value Measurements For the Twelve Months Ended December 31,
2015
Third-Party
Real Estate Call
Common Company 2014 Call Series A Series B Put Option Option
Stock Investments Options Warrants Warrants Liability Liability Total
Fair value, net, December 31, 2014 $ 8,350,500 $  $ 6,312,801 $ 9,947,368 $ 4,227,632 $ (9,973,684 ) $  $ 18,864,617
Total gains (losses) included in earnings:
Unrealized losses (981,132 )  (5,176,938 )  (4,242,666 )   (10,400,736 )
Unrealized gains     2,366,784  2,855 2,369,639
Realized gains (losses)    (9,823,026 )  9,849,013  25,987
Exercises    (124,342 )  124,671  329
Purchases (1) 6,505,820 277,500      6,783,320
Sales (3,978,583 )    (500,000 )  (621,977 ) (5,100,560 )
Fair value, net, December 31, 2015 $ 9,896,605 $ 277,500 $ 1,135,863 $  $ 1,851,750 $  $ (619,122 ) $ 12,542,596
Unrealized gains (losses) still held, December 31, 2015 $ 8,891,613 $  $ 1,135,413 $  $ 1,851,750 $  $ (619,122 ) 11,259,654
1 Purchases of 1,315,790 shares of Twinlab common stock were made at various dates in 2015 at $0.76 per share (upon warrant exercises) and purchases of 7,244,500 shares of Twinlab common stock were made at various dates in 2015 for nominal consideration (upon call option exercises). Level 3 Recurring Fair Value Measurements For the Twelve Months Ended December 31,
2014
Third-Party
Real Estate Put Call
Common Company 2014 Call Series A Series B Option Option
Stock Investments Options Warrants Warrants Liability Liability Total
Fair value, net, December 31, 2013 $  $  $  $  $  $  $  $ 
Total gains (losses) included in earnings:
Unrealized losses      (9,973,684 )  (9,973,684 )
Unrealized gains 7,327,142  6,310,178 9,947,368 4,227,632   27,812,320
Realized gains 1,019,326       1,019,326
Exercises        
Purchases (1) 6,215  2,623     8,838
Sales (2,183 )       (2,183 )
Fair value, net, December 31, 2014 $ 8,350,500 $  $ 6,312,801 $ 9,947,368 $ 4,227,632 $ (9,973,684 ) $  $ 18,864,617
Unrealized gains (losses) still held, December 31, 2014 $ 8,344,285 $  $ 6,310,309 $ 9,947,638 $ 4,227,632 $ (9,973,684 ) $  $ 18,855,910
1 Purchases of Twinlab common stock were made at various dates at $0.76 per share. Quantitative information about the valuation
techniques and unobservable inputs is required to be disclosed for certain recurring and nonrecurring fair value measurements. The following tables present quantitative information
about the valuation techniques and unobservable inputs applied to Level 3 fair value measurements for financial instruments measured
at fair value on a recurring and nonrecurring basis at December 31, 2015 and 2014.
Quantitative Information about Level 3
Fair Value Measurements at December 31, 2015
Fair Valuation Unobservable Range
Value Technique Inputs
Assets
Common Stock $ 9,896,605
Discounted cash flow Guideline company transactions method Guideline publicly-traded company method
Growth rate Risk premium factors Revenue multiple EBITDA multiple
13.00%-15.20% (2.50%)-7.00% 1.10-2.10 9.30-13.80
2014 Call Options 1,135,863
Discounted cash flow Guideline company transactions method Guideline publicly-traded company method
Growth rate Risk premium factors Revenue multiple EBITDA multiple
13.00%-15.20% (2.50%)-7.00% 1.10-2.10 9.30-13.80
Series B Warrants 1,851,750 Option pricing model
Duration Risk-free interest rate Volatility
0.25-0.92 years 0.16  0.62% 50%
Investment in Real Estate Companies 277,500 Cost
Total assets held at fair value $ 13,161,718
Liabilities
Call option liability $ 619,122 Option pricing model
Duration Risk-free interest rate Volatility
2.23-2.40 years 1.12  1.16% 50%
Total liabilities held at fair value $ 619,122
Quantitative Information about Level 3
Fair Value Measurements at December 31, 2014
Fair Valuation Unobservable Range
Value Technique Inputs
Assets
Common Stock $ 8,350,500 Recent transactions Price per share $0.76
2014 Call Options 6,312,801 Recent transactions Price per share $0.76
Series A Warrants 9,947,368 Option pricing model
Series B Warrants 4,227,632 Option pricing model
Duration Risk-free interest rate Volatility
2 years 0.58% 44%
Total assets held at fair value $ 28,838,301
Liabilities
Put and call option liability $ 9,973,684 Option pricing model
Duration Risk-free interest rate Volatility
1.2 years 0.58% 44%
Total liabilities held at fair value $ 9,973,684 </t>
  </si>
  <si>
    <t>NOTE RECEIVABLE</t>
  </si>
  <si>
    <t>Receivables [Abstract]</t>
  </si>
  <si>
    <t>NOTE 4  NOTE RECEIVABLE On November 14, 2014 the Company loaned $600,000 to Twinlabs chief
executive officer/controlling shareholder under an unsecured note due December 29, 2015 bearing interest at 5%. On June
26, 2015 the balance of the receivable on the note of $618,411 was repaid in the form of $400,000 cash and the surrender of
200,000 Company common stock owned by the noteholder.</t>
  </si>
  <si>
    <t>DEPOSIT</t>
  </si>
  <si>
    <t>Banking and Thrift [Abstract]</t>
  </si>
  <si>
    <t>NOTE 5  DEPOSITS In 2015, the Company made a deposit of $63,930 toward an anticipated purchase
transaction which has not closed.</t>
  </si>
  <si>
    <t>RELATED PARTY TRANSACTIONS</t>
  </si>
  <si>
    <t>Notes to Financial Statements</t>
  </si>
  <si>
    <t>NOTE 6  RELATED PARTY TRANSACTIONS Deemed Dividend to Related Party; Forgiveness of Receivable
- Related Party On October 28, 2014, the Company entered into a transaction in which it acquired directly from
Darin Pastor (the former sole shareholder of Affluent) certain fixed assets and prepaid expenses of Affluent amounting to
$152,429 and assumed certain promissory notes of Affluent (which had been dissolved in April 2014) in favor of Darin
Pastor with an aggregate outstanding principal balance of $1,636,633. In the transaction, liabilities exceeded assets
transferred and a deemed dividend of $1,484,204 was recorded in additional paid-in capital. As the transaction was between
related parties, the assets and liabilities transferred were recorded at their historical cost basis. In connection with such
transaction, the crossing revolving lines of credit between the Company and Affluent were cancelled; the Company forgave its
$1,089,617 net receivable thereunder and recorded a $1,089,617 loss. Short-Term Advances from Related
Party After October 28, 2014 the Companys controlling stockholder Darin Pastor made advances
and direct-payments to assist the Company in covering expenses. In addition, the
amounts of these advances and direct-payments are reimbursable to him upon his demand at any time. At December 31, 2015 and 2014,
the unrepaid balance of such advances and direct-payments was $96,695 and $94,306, respectively. Notes Payable to Related Party On October 28, 2014, the Company entered into a transaction in which the Company acquired from Darin Pastor certain assets which had been assets of Affluent and assumed certain liabilities which had been liabilities of Affluent, including liabilities under demand notes in favor of Darin Pastor. At December 31, 2015 and 2014, the outstanding obligation (inclusive of accrued interest) on such assumed notes was $68,416 and $1,203,552, respectively. The interest rate on the demand notes is 2% per annum.</t>
  </si>
  <si>
    <t>INCOME TAXES</t>
  </si>
  <si>
    <t>Income Tax Disclosure [Abstract]</t>
  </si>
  <si>
    <t xml:space="preserve">NOTE 7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At December 31, 2015 and
2014, the Company had cumulative federal operating loss carryforwards of $2,504,525 and $1,905,580, respectively, which begin
to expire in 2032. Utilization of the net operating loss carryforwards may be subject to a substantial annual limitation due
to ownership change limitations provided by the Internal Revenue Code under section 382. The annual limitation may result in
the expiration of net operating loss carryforwards before utilization.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and tax-planning. Components of net deferred taxes are
as follows at December 31, 2015 and 2014:
2015 2014
Deferred tax assets:
Net operating loss carryforward $ 1,766,444 $ 768,417
Net deferred tax assets $ 1,766,444 768,417
Deferred tax liabilities:
Unrealized gains 6,318,548 7,511,140
Net deferred tax liabilities 6,318,548 7,511,140
Total deferred tax liability, net $ 4,552,105 $ 6,742,723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 reconciliation between the statutory
income tax rate and the effective income tax rate is as follows at December 31, 2015 and 2014:
2015 2014
Federal statutory rate 34.0 % 34.0 %
State taxes, net of federal benefit 5.81 % 4.15 %
Change in valuation allowance (0.09 )% 0 %
Effective tax rate 39.72 % 38.15 % The components of income tax expense (benefit)
for the years ended December 31, 2015 and 2014 are as follows:
2015 2014
Current tax expense (benefit) $ 800 $ 800
Deferred tax expense (benefit) (2,190,619 ) 6,742,723
Total income tax expense (benefit) $ (2,189,819 ) $ 6,743,523 </t>
  </si>
  <si>
    <t>SUBSEQUENT EVENTS</t>
  </si>
  <si>
    <t>Subsequent Events [Abstract]</t>
  </si>
  <si>
    <t>NOTE 8  SUBSEQUENT EVENTS The Company has evaluated subsequent
events through the date the financial statements were available to be issued. Except as noted below, there are no events which
require adjustments to, or disclosure in, the financial statements for the period ended December 31, 2015. In February 2016, the Company sold
1,713,159 Twinlab shares to unrelated third parties for $1,302,000. On March 31, 2016, a 4,000,000-warrants
tranche of the Companys Twinlab Series B Warrant expired unexercised.</t>
  </si>
  <si>
    <t>SUMMARY OF SIGNIFICANT ACCOUNTING POLICIES (Policies)</t>
  </si>
  <si>
    <t>Basis of Presentation</t>
  </si>
  <si>
    <t>Basis of Presentation The accompanying financial statements have been prepared using the accrual basis
of accounting in conformity with accounting principles generally accepted in the United States of America (GAAP) and
the accounting and financial reporting conventions of the investment company industry.</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and cash equivalents</t>
  </si>
  <si>
    <t>Cash Equivalents The Company considers any investments in short-term money market funds with original
maturities of three months or less to be cash equivalents.</t>
  </si>
  <si>
    <t>Investments</t>
  </si>
  <si>
    <t>Investments Investments primarily comprise strategic,
non-controlling equity ownership interests in privately held businesses or public companies with very illiquid trading markets.
These strategic investments are accounted for at fair value as determined by internal valuation guidelines and/or outside appraisals
as there are no readily ascertainable fair market value prices in accordance with the Financial Accounting Standards Board (FASB)
Accounting Standards Codification (ASC) 946-10 and FASB ASC 820-10. Because the Company follows the financial accounting
and reporting conventions of the investment company industry, it reports investments at estimated fair value. FASB ASC 820-10-65-4 provides additional guidance for estimating fair value in accordance
with FASB ASC 820-10 when the volume and level of market activity for the asset or liability have significantly decreased. FASB
ASC 820-10-65-4 also includes guidance on identifying circumstances that indicate a transaction is not orderly. It acknowledges
that in these circumstances quoted prices may not be determinative of fair value. FASB ASC 820-10-65-4 emphasizes that even if
there has been a significant decrease in the volume and level of market activity for the asset or liability and regardless of
the valuation technique(s) used, the objective of a fair value measurement remains the same. Fair value is the price that would
be received to sell an asset or paid to transfer a liability in an orderly transaction (that is, not a forced liquidation or distressed
sale) between market participants at the measurement date under current market conditions. Under FASB ASC 820-10-65-4, quoted
prices for assets or liabilities in inactive markets may require adjustment due to uncertainty as to whether the underlying transactions
are orderly. There is little information, if any, to evaluate if individual transactions are orderly in an inactive market. Accordingly,
the Company is required to evaluate the facts and circumstances to determine whether the transaction is orderly based on the weight
of the evidence. FASB ASC 820-10-65-4 does not designate a specific method for adjusting a transaction or quoted price. however,
it does provide guidance for determining how much weight to give a transaction or quoted price. Price quotes derived from transactions
that are not orderly are not considered to be determinative of fair value and should be given less weight, if any, when estimating
fair value. In the absence of observable market data at December 31, 2015, the Company's fair value measurements included assumptions
about future cash flow and appropriately risk-adjusted discount rates that it believes market participants would make in orderly
market transactions.</t>
  </si>
  <si>
    <t>Fair value of financial instruments</t>
  </si>
  <si>
    <t>Fair Value Measurements and Valuation Methodologies GAAP defines fair value as the price
that would be received to sell an asset or paid to transfer a liability in an orderly transaction between market participants at
the measurement date. GAAP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Companys financial instruments are
valued by level within the fair value hierarchy. Assets and liabilities are classified in their entirety based on the lowest level
of input that is significant to the fair value measurement. The valuation methodology for each investment type and discussion of
key unobservable inputs is described below. The Company often invests in common stocks
that are thinly traded where the closing trading price is not considered to be a fair indication of the value for which the Company
can sell or buy the common stock. In such cases, as in the case of private-company limited liability company membership interests
held by the Company, the common stock must be analyzed to determine what exit price the Company would receive when liquidating
the position. These positions are classified as Level 3 securities. The significant unobservable inputs used in
the fair value measurement of the Companys Level 3 common stocks are recent open market and non open-market transactions
with unrelated parties. Increases or decreases in any of those inputs in isolation would result in a lower or higher fair value
measurement, respectively. The Company has warrants and call options to purchase common stock in illiquid public companies. Generally,
there is no established market for these investments. The Company values these warrants and call options by using a model that
takes into consideration the exercise or call price of the warrant or call option, the price of the underlying common stock and
the expiration date of the warrant or call option. The significant unobservable inputs used in
the fair value measurement of the Companys warrants and call options includes the price of the underlying thinly traded
common stock, duration and discount rate and volatility. Increases or decreases in the premium-to-parity would result in a higher
or lower fair value measurement, respectively. Generally, when the Company invests in common
stocks that are traded on the NASDAQ Markets or over-the-counter markets (such as the OTCBB, OTCQB or OTC Pink marketplaces), such
common stocks are valued at the last traded price. If there is no trade on a measurement date, the Company will typically value
the common stock at the closing bid price. However, in certain circumstances, the closing trading price is not considered to be
a fair indication of the value for which the Company can sell the common stock. In such cases, the common stock must be analyzed
to determine what exit price the Company would receive when liquidating the position. Investments in non-marketable common stocks
at December 31, 2015 and December 31, 2014 were valued based, in part, on subsequent transactions with unrelated third parties
and at December 31, 2015 were valued by the Company with the assistance of an independent valuation consultant. These positions
are classified as Level 3 securities by the Company. From time to time, the Company has investments
in private limited liability companies. Generally, there is no established market for these investments. The Company values these
interests by means of both quantitative and qualitative measures, generally including the financial stability of the company, the
economic rights of the interests and the economic prospects of the company. The significant unobservable input used in the fair value measurement of the Companys
limited liability company investments is the expected recovery of contributed capital. Increases or decreases in the expected
recovery would result in a higher or lower fair value measurement, respectively.</t>
  </si>
  <si>
    <t>Derivative financial instruments</t>
  </si>
  <si>
    <t>Derivative Financial Instruments Derivative financial instruments include call options and warrants at December 31, 2015
and December 31, 2014. Derivatives are accounted for at fair value with changes in fair value reported in operations. The significant
unobservable inputs used in the fair value measurement of the Companys derivative financial instruments include the underlying
common stock, duration, volatility and discount rate, which are used in the option pricing model. Changes to any of those inputs
in isolation would result in fluctuations in the fair value measurement.</t>
  </si>
  <si>
    <t>Investment Transaction, Related Income and Expenses</t>
  </si>
  <si>
    <t>Investment Transaction, Related
Income and Expenses Purchases and sales of investments are recorded on a trade-date basis. Realized
gains and losses on investments are recognized on the first-in, first-out method. Dividend income on investments owned is recognized
on the ex-dividend date, net of applicable withholding taxes.</t>
  </si>
  <si>
    <t>Treasury Stock Purchases</t>
  </si>
  <si>
    <t>Treasury Stock Purchases The Company is authorized to repurchase shares of the Companys common stock
in private transactions from time to time. During 2015, the Company repurchased 200,500 shares at an aggregate cost of approximately
$220,000, which included approximately $218,000 in satisfaction of an outstanding note receivable.</t>
  </si>
  <si>
    <t>Revenue recognition</t>
  </si>
  <si>
    <t>Revenue Recognition The Company recognizes revenue for services when all of the following conditions
are satisfied: (1) there is persuasive evidence of an arrangement; (2) the related service has been provided to the
customer; (3) the amount of fees to be paid by the customer is fixed or determinable; and (4) the collection of fees
is probable.</t>
  </si>
  <si>
    <t>Earnings per share</t>
  </si>
  <si>
    <t>Earnings per Share The Company follows FASB ASC 260 for earnings per share. Basic earnings per common
share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s of December 31, 2015 and 2014, there were no
dilutive common shares equivalents outstanding.</t>
  </si>
  <si>
    <t>Concentration Risks</t>
  </si>
  <si>
    <t>Concentration Risks During the year ended December 31, 2015, the Company had $116,662 in revenue
generated from one customer for consulting services and had interest income from one debtor of $14,460. During the year ended
December 31, 2014, the Company had $83,338 in revenue generated from one customer for consulting services and had interest
income from a related party of $36,585.</t>
  </si>
  <si>
    <t>Income taxes</t>
  </si>
  <si>
    <t>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allows the recognition of those tax benefits that have a greater
than 50% likelihood of being sustained upon examination by the taxing authorities. As of December 31, 2015 the Company reviewed
its tax positions and determined there were no outstanding or retroactive tax provisions with less than a 50% likelihood of being
sustained upon examination by the taxing authorities. The Company is required to file Federal and New York and California state income
tax returns. The Companys tax return status will remain open until a tax return has been filed.</t>
  </si>
  <si>
    <t>Advertising costs</t>
  </si>
  <si>
    <t>Advertising costs Advertising costs are expensed as incurred. For the years ended December 31,
2015 and 2014, advertising costs of $53,051 and $62,816, respectively, were included in general and administrative expenses.</t>
  </si>
  <si>
    <t>Recent pronouncements</t>
  </si>
  <si>
    <t xml:space="preserve">Recent Accounting Pronouncements In May 2014, the FASB issued Accounting
Standards update 2014-09, Revenue from Contracts with Customers In May 2015, the FASB issued amended
guidance on the disclosures for investments in certain equities that calculate NAV per share (or its equivalent). The amendments
remove the requirement to categorize within the fair value hierarchy all investments for which fair value is measured using the
NAV per share practical expedient. The amendments also remove the requirement to make certain disclosures for all investments that
are eligible to be measured at fair value using the NAV per share practical expedient. Rather, those disclosures are limited to
investments for which the entity has elected to measure the fair value using that practical expedient. The guidance is effective
for fiscal years beginning after December 15, 2015 and for interim periods within those years. In February 2016, the FASB issued Accounting
Standards update 2016-02, Leases </t>
  </si>
  <si>
    <t>FAIR VALUE MEASUREMENTS (Tables)</t>
  </si>
  <si>
    <t>Fair Value Measurements Tables</t>
  </si>
  <si>
    <t>Schedule of Assets and Liabilities measured at Fair Value on a Recurring Basis</t>
  </si>
  <si>
    <t>Assets and Liabilities Measured at
Fair Value on a Recurring Basis
December 31, 2015
Level 1 Level 2 Level 3 Total
Assets
Financial instruments, at fair value:
Common Stocks $  $  $ 9,896,605 $ 9,896,605
Real Estate Company Investments   277,500 277,500
2014 Call Options   1,135,863 1,135,863
Series B Warrants   1,851,750 1,851,750
Total Financial instruments, at fair value   13,161,718 13,161,718
Total assets held at fair value $  $  $ 13,161,718 $ 13,161,718
Liabilities
Financial instruments, at fair value:
Third Party Call Options   619,122 619,122
Total liabilities held at fair value $  $  $ 619,122 $ 619,122
Assets and Liabilities Measured at
Fair Value on a Recurring Basis
December 31, 2014
Level 1 Level 2 Level 3 Total
Assets
Financial instruments, at fair value:
Common Stocks $  $  $ 8,350,500 $ 8,350,500
2014 Call Options   6,312,801 6,312,801
Series A Warrants   9,947,368 9,947,368
Series B Warrants   4,227,632 4,227,632
Total Financial instruments owned, at fair value   28,838,301 28,838,301
Total assets held at fair value $  $  $ 28,838,301 $ 28,838,301
Liabilities
Financial instruments, at fair value:
Warrant put option   9,973,684 9,973,684
Total liabilities held at fair value $  $  $ 9,973,684 $ 9,973,684 Details of the Companys recurring
fair value measurements are as follow:
December 31, 2015 Cost
Estimated Fair Value
Unrealized Gain (Loss)
ASSETS
Common Stocks $ 1,004,992 $ 9,896,605 $ 8,891,613
Real Estate Company Investments 277,500 277,500 
2014 Call Options 450 1,135,863 1,135,413
Series B Warrants  1,851,750 1,851,750
$ 1,282,942 $ 13,161,718 $ 11,878,776
LIABILITIES
Third-Party Call Options $  $ (619,122 ) $ (619,122 )
December 31, 2014 Cost
Estimated Fair Value
Unrealized Gain (Loss)
ASSETS
Common Stocks $ 6,215 $ 8,350,500 $ 8,344,285
2014 Call Options 2,492 6,312,801 6,310,309
Series A Warrants  9,947,368 9,947,368
Series B Warrants  4,227,632 4,227,632
$ 8,707 $ 28,838,301 $ 28,829,594
LIABILITIES
Warrant put options $  $ (9,973,684 ) $ (9,973,684 )</t>
  </si>
  <si>
    <t>INCOME TAXES (Tables)</t>
  </si>
  <si>
    <t>Income Taxes Tables</t>
  </si>
  <si>
    <t>Components of net deferred tax assets</t>
  </si>
  <si>
    <t xml:space="preserve">2015 2014
Deferred tax assets:
Net operating loss carryforward $ 1,766,444 $ 768,417
Net deferred tax assets $ 1,766,444 $ 768,417
2015 2014
Deferred tax liabilities:
Unrealized gains $ 6,318,548 $ 7,511,140
Net deferred tax liabilities 6,318,548 7,511,140
Total deferred taxes $ 4,552,105 $ 6,742,723 </t>
  </si>
  <si>
    <t>Reconciliation between the statutory rate and the effective tax</t>
  </si>
  <si>
    <t xml:space="preserve">2015 2014
Federal statutory rate 34.0 % 34.0 %
State taxes, net of federal benefit 5.83 % 4.15 %
Change in valuation allowance (0.09 )% 0 %
Effective tax rate 39.72 % 38.15 % The components of income tax expense (benefit) for the years ended December 31,
2015 and 2014 are as follows:
2015 2014
Current tax expense (benefit) $ 800 $ 800
Deferred tax expense (benefit) 6,742,723 6,742,723
Total income tax expense (benefit) $ 6,743,523 $ 6,743,523 </t>
  </si>
  <si>
    <t>Schedule of Income Tax (Benifits)</t>
  </si>
  <si>
    <t xml:space="preserve">2015 2014
Current tax expense (benefit) $ 800 $ 800
Deferred tax expense (benefit) (2,190,619 ) 6,742,723
Total income tax expense (benefit) $ (2,189,819 ) $ 6,743,523 </t>
  </si>
  <si>
    <t>SUMMARY OF SIGNIFICANT ACCOUNTING POLICIES (Details Narrative) - USD ($)</t>
  </si>
  <si>
    <t>Customer [Member]</t>
  </si>
  <si>
    <t>Consulting Services</t>
  </si>
  <si>
    <t>FAIR VALUE MEASUREMENTS (Details) - Fair Value, Measurements, Recurring [Member] - USD ($)</t>
  </si>
  <si>
    <t>Dec. 31, 2013</t>
  </si>
  <si>
    <t>Fair Value, Inputs, Level 3 [Member]</t>
  </si>
  <si>
    <t>Financial Investment owned at fair value</t>
  </si>
  <si>
    <t>Common Stock | Fair Value, Inputs, Level 3 [Member]</t>
  </si>
  <si>
    <t>Real Estate Company Investments [Member] | Fair Value, Inputs, Level 3 [Member]</t>
  </si>
  <si>
    <t>2014 Call Options [Member] | Fair Value, Inputs, Level 3 [Member]</t>
  </si>
  <si>
    <t>Warrant B [Member] | Fair Value, Inputs, Level 3 [Member]</t>
  </si>
  <si>
    <t>Call option liability [Member] | Fair Value, Inputs, Level 3 [Member]</t>
  </si>
  <si>
    <t>Warrant A [Member] | Fair Value, Inputs, Level 3 [Member]</t>
  </si>
  <si>
    <t>Assets [Member]</t>
  </si>
  <si>
    <t>Total Assets/Liabilities Held at Fair Value</t>
  </si>
  <si>
    <t>Assets [Member] | Fair Value, Inputs, Level 3 [Member]</t>
  </si>
  <si>
    <t>Assets [Member] | Common Stock</t>
  </si>
  <si>
    <t>Assets [Member] | Common Stock | Fair Value, Inputs, Level 3 [Member]</t>
  </si>
  <si>
    <t>Assets [Member] | Real Estate Company Investments [Member]</t>
  </si>
  <si>
    <t>Assets [Member] | Real Estate Company Investments [Member] | Fair Value, Inputs, Level 3 [Member]</t>
  </si>
  <si>
    <t>Assets [Member] | 2014 Call Options [Member]</t>
  </si>
  <si>
    <t>Assets [Member] | 2014 Call Options [Member] | Fair Value, Inputs, Level 3 [Member]</t>
  </si>
  <si>
    <t>Assets [Member] | Warrant B [Member]</t>
  </si>
  <si>
    <t>Assets [Member] | Warrant B [Member] | Fair Value, Inputs, Level 3 [Member]</t>
  </si>
  <si>
    <t>Assets [Member] | Warrant A [Member]</t>
  </si>
  <si>
    <t>Assets [Member] | Warrant A [Member] | Fair Value, Inputs, Level 3 [Member]</t>
  </si>
  <si>
    <t>Liabilities [Member]</t>
  </si>
  <si>
    <t>Liabilities [Member] | Fair Value, Inputs, Level 3 [Member]</t>
  </si>
  <si>
    <t>Liabilities [Member] | Call option liability [Member]</t>
  </si>
  <si>
    <t>Liabilities [Member] | Call option liability [Member] | Fair Value, Inputs, Level 3 [Member]</t>
  </si>
  <si>
    <t>Liabilities [Member] | Warrant put options [Member]</t>
  </si>
  <si>
    <t>Liabilities [Member] | Warrant put options [Member] | Fair Value, Inputs, Level 3 [Member]</t>
  </si>
  <si>
    <t>FAIR VALUE MEASUREMENTS (Details 2) - USD ($)</t>
  </si>
  <si>
    <t>Unrealized gain on investment securities, net</t>
  </si>
  <si>
    <t>Assets [Member] | Cost [Member]</t>
  </si>
  <si>
    <t>Assets [Member] | Estimate of Fair Value [Member]</t>
  </si>
  <si>
    <t>Assets [Member] | Common Stock | Cost [Member]</t>
  </si>
  <si>
    <t>Assets [Member] | Common Stock | Estimate of Fair Value [Member]</t>
  </si>
  <si>
    <t>Assets [Member] | Real Estate Company Investments [Member] | Cost [Member]</t>
  </si>
  <si>
    <t>Assets [Member] | Real Estate Company Investments [Member] | Estimate of Fair Value [Member]</t>
  </si>
  <si>
    <t>Assets [Member] | 2014 Call Options [Member] | Cost [Member]</t>
  </si>
  <si>
    <t>Assets [Member] | 2014 Call Options [Member] | Estimate of Fair Value [Member]</t>
  </si>
  <si>
    <t>Assets [Member] | Warrant B [Member] | Cost [Member]</t>
  </si>
  <si>
    <t>Assets [Member] | Warrant B [Member] | Estimate of Fair Value [Member]</t>
  </si>
  <si>
    <t>Assets [Member] | Warrant A [Member] | Cost [Member]</t>
  </si>
  <si>
    <t>Assets [Member] | Warrant A [Member] | Estimate of Fair Value [Member]</t>
  </si>
  <si>
    <t>Liabilities [Member] | Cost [Member]</t>
  </si>
  <si>
    <t>Liabilities [Member] | Estimate of Fair Value [Member]</t>
  </si>
  <si>
    <t>Liabilities [Member] | Call option liability [Member] | Cost [Member]</t>
  </si>
  <si>
    <t>Liabilities [Member] | Call option liability [Member] | Estimate of Fair Value [Member]</t>
  </si>
  <si>
    <t>Liabilities [Member] | Warrant put options [Member] | Cost [Member]</t>
  </si>
  <si>
    <t>Liabilities [Member] | Warrant put options [Member] | Estimate of Fair Value [Member]</t>
  </si>
  <si>
    <t>FAIR VALUE MEASUREMENTS (Details 3) - USD ($)</t>
  </si>
  <si>
    <t>Realized gains (losses)</t>
  </si>
  <si>
    <t>Unrealized gains (losses) still held</t>
  </si>
  <si>
    <t>Fair Value, Measurements, Recurring [Member] | Fair Value, Inputs, Level 3 [Member]</t>
  </si>
  <si>
    <t>Fair value, net</t>
  </si>
  <si>
    <t>Unrealized gains (losses)</t>
  </si>
  <si>
    <t>Exercises</t>
  </si>
  <si>
    <t>Purchases</t>
  </si>
  <si>
    <t>[1]</t>
  </si>
  <si>
    <t>[2]</t>
  </si>
  <si>
    <t>Sales</t>
  </si>
  <si>
    <t>Fair value , net</t>
  </si>
  <si>
    <t>Fair Value, Measurements, Recurring [Member] | Fair Value, Inputs, Level 3 [Member] | Common Stock [Member]</t>
  </si>
  <si>
    <t>Fair Value, Measurements, Recurring [Member] | Fair Value, Inputs, Level 3 [Member] | Real Estate Company Investments [Member]</t>
  </si>
  <si>
    <t>Fair Value, Measurements, Recurring [Member] | Fair Value, Inputs, Level 3 [Member] | 2014 Call Options [Member]</t>
  </si>
  <si>
    <t>Fair Value, Measurements, Recurring [Member] | Fair Value, Inputs, Level 3 [Member] | Warrant A [Member]</t>
  </si>
  <si>
    <t>Fair Value, Measurements, Recurring [Member] | Fair Value, Inputs, Level 3 [Member] | Warrant B [Member]</t>
  </si>
  <si>
    <t>Fair Value, Measurements, Recurring [Member] | Fair Value, Inputs, Level 3 [Member] | Put Option Liability [Member]</t>
  </si>
  <si>
    <t>Fair Value, Measurements, Recurring [Member] | Fair Value, Inputs, Level 3 [Member] | Call option liability [Member]</t>
  </si>
  <si>
    <t>Purchases of 1,315,790 shares of Twinlab common stock were made at various dates in 2015 at $0.76 per share (upon warrant exercises) and purchases of 7,244,500 shares of Twinlab common stock were made at various dates in 2015 for nominal consideration (upon call option exercises).</t>
  </si>
  <si>
    <t>Purchases of Twinlab common stock were made at various dates at $0.76 per share.</t>
  </si>
  <si>
    <t>DEPOSIT (Details Narrative) - USD ($)</t>
  </si>
  <si>
    <t>Deposit Details Narrative</t>
  </si>
  <si>
    <t>Deposits made by Company</t>
  </si>
  <si>
    <t>INCOME TAXES (Details) - USD ($)</t>
  </si>
  <si>
    <t>Deferred tax assets:</t>
  </si>
  <si>
    <t>Net operating loss carryforward</t>
  </si>
  <si>
    <t>Net deferred tax assets</t>
  </si>
  <si>
    <t>Deferred tax liabilities:</t>
  </si>
  <si>
    <t>Unrealized gains</t>
  </si>
  <si>
    <t>Net deferred tax liabilities</t>
  </si>
  <si>
    <t>Total deferred taxes</t>
  </si>
  <si>
    <t>INCOME TAXES (Details 2)</t>
  </si>
  <si>
    <t>Income Taxes Details 2</t>
  </si>
  <si>
    <t>Federal statutory rate</t>
  </si>
  <si>
    <t>34.00%</t>
  </si>
  <si>
    <t>State taxes, net of federal benefit</t>
  </si>
  <si>
    <t>5.83%</t>
  </si>
  <si>
    <t>4.15%</t>
  </si>
  <si>
    <t>Change in valuation allowance</t>
  </si>
  <si>
    <t>(0.09%)</t>
  </si>
  <si>
    <t>0.00%</t>
  </si>
  <si>
    <t>Effective tax rate</t>
  </si>
  <si>
    <t>39.72%</t>
  </si>
  <si>
    <t>38.15%</t>
  </si>
  <si>
    <t>INCOME TAXES (Details 3) - USD ($)</t>
  </si>
  <si>
    <t>Income Taxes Details 3</t>
  </si>
  <si>
    <t>Current tax expense (benefit)</t>
  </si>
  <si>
    <t>Deferred tax expense (benefit)</t>
  </si>
  <si>
    <t>Total income tax expense (benefi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5843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7009495</v>
      </c>
    </row>
    <row spans="1:4" r="15">
      <c t="s" s="4" r="A15">
        <v>25</v>
      </c>
      <c t="n" s="6" r="C15">
        <v>94364148</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66</v>
      </c>
      <c t="s" s="2" r="B1">
        <v>1</v>
      </c>
    </row>
    <row spans="1:2" r="2">
      <c t="s" s="2" r="B2">
        <v>2</v>
      </c>
    </row>
    <row spans="1:2" r="3">
      <c t="s" s="3" r="A3">
        <v>143</v>
      </c>
    </row>
    <row spans="1:2" r="4">
      <c t="s" s="4" r="A4">
        <v>167</v>
      </c>
      <c t="s" s="4" r="B4">
        <v>168</v>
      </c>
    </row>
    <row spans="1:2" r="5">
      <c t="s" s="4" r="A5">
        <v>169</v>
      </c>
      <c t="s" s="4" r="B5">
        <v>170</v>
      </c>
    </row>
    <row spans="1:2" r="6">
      <c t="s" s="4" r="A6">
        <v>171</v>
      </c>
      <c t="s" s="4" r="B6">
        <v>172</v>
      </c>
    </row>
    <row spans="1:2" r="7">
      <c t="s" s="4" r="A7">
        <v>173</v>
      </c>
      <c t="s" s="4" r="B7">
        <v>174</v>
      </c>
    </row>
    <row spans="1:2" r="8">
      <c t="s" s="4" r="A8">
        <v>175</v>
      </c>
      <c t="s" s="4" r="B8">
        <v>176</v>
      </c>
    </row>
    <row spans="1:2" r="9">
      <c t="s" s="4" r="A9">
        <v>177</v>
      </c>
      <c t="s" s="4" r="B9">
        <v>178</v>
      </c>
    </row>
    <row spans="1:2" r="10">
      <c t="s" s="4" r="A10">
        <v>179</v>
      </c>
      <c t="s" s="4" r="B10">
        <v>180</v>
      </c>
    </row>
    <row spans="1:2" r="11">
      <c t="s" s="4" r="A11">
        <v>181</v>
      </c>
      <c t="s" s="4" r="B11">
        <v>182</v>
      </c>
    </row>
    <row spans="1:2" r="12">
      <c t="s" s="4" r="A12">
        <v>183</v>
      </c>
      <c t="s" s="4" r="B12">
        <v>184</v>
      </c>
    </row>
    <row spans="1:2" r="13">
      <c t="s" s="4" r="A13">
        <v>185</v>
      </c>
      <c t="s" s="4" r="B13">
        <v>186</v>
      </c>
    </row>
    <row spans="1:2" r="14">
      <c t="s" s="4" r="A14">
        <v>187</v>
      </c>
      <c t="s" s="4" r="B14">
        <v>188</v>
      </c>
    </row>
    <row spans="1:2" r="15">
      <c t="s" s="4" r="A15">
        <v>189</v>
      </c>
      <c t="s" s="4" r="B15">
        <v>190</v>
      </c>
    </row>
    <row spans="1:2" r="16">
      <c t="s" s="4" r="A16">
        <v>191</v>
      </c>
      <c t="s" s="4" r="B16">
        <v>192</v>
      </c>
    </row>
    <row spans="1:2" r="17">
      <c t="s" s="4" r="A17">
        <v>193</v>
      </c>
      <c t="s" s="4" r="B17">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199</v>
      </c>
      <c t="s" s="2" r="B1">
        <v>1</v>
      </c>
    </row>
    <row spans="1:2" r="2">
      <c t="s" s="2" r="B2">
        <v>2</v>
      </c>
    </row>
    <row spans="1:2" r="3">
      <c t="s" s="3" r="A3">
        <v>200</v>
      </c>
    </row>
    <row spans="1:2" r="4">
      <c t="s" s="4" r="A4">
        <v>201</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07</v>
      </c>
      <c t="s" s="2" r="B1">
        <v>1</v>
      </c>
    </row>
    <row spans="1:3" r="2">
      <c t="s" s="2" r="B2">
        <v>2</v>
      </c>
      <c t="s" s="2" r="C2">
        <v>30</v>
      </c>
    </row>
    <row spans="1:3" r="3">
      <c t="s" s="4" r="A3">
        <v>191</v>
      </c>
      <c t="n" s="7" r="B3">
        <v>53051</v>
      </c>
      <c t="n" s="7" r="C3">
        <v>62816</v>
      </c>
    </row>
    <row spans="1:3" r="4">
      <c t="s" s="4" r="A4">
        <v>208</v>
      </c>
    </row>
    <row spans="1:3" r="5">
      <c t="s" s="4" r="A5">
        <v>209</v>
      </c>
      <c t="n" s="7" r="B5">
        <v>116662</v>
      </c>
      <c t="n" s="7" r="C5">
        <v>8333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10</v>
      </c>
      <c t="s" s="2" r="B1">
        <v>2</v>
      </c>
      <c t="s" s="2" r="C1">
        <v>30</v>
      </c>
      <c t="s" s="2" r="D1">
        <v>211</v>
      </c>
    </row>
    <row spans="1:4" r="2">
      <c t="s" s="4" r="A2">
        <v>212</v>
      </c>
    </row>
    <row spans="1:4" r="3">
      <c t="s" s="4" r="A3">
        <v>213</v>
      </c>
      <c t="n" s="7" r="B3">
        <v>12542596</v>
      </c>
      <c t="n" s="7" r="C3">
        <v>18864617</v>
      </c>
      <c t="s" s="4" r="D3">
        <v>35</v>
      </c>
    </row>
    <row spans="1:4" r="4">
      <c t="s" s="4" r="A4">
        <v>214</v>
      </c>
    </row>
    <row spans="1:4" r="5">
      <c t="s" s="4" r="A5">
        <v>213</v>
      </c>
      <c t="n" s="6" r="B5">
        <v>9896605</v>
      </c>
      <c t="n" s="7" r="C5">
        <v>8350500</v>
      </c>
      <c t="s" s="4" r="D5">
        <v>35</v>
      </c>
    </row>
    <row spans="1:4" r="6">
      <c t="s" s="4" r="A6">
        <v>215</v>
      </c>
    </row>
    <row spans="1:4" r="7">
      <c t="s" s="4" r="A7">
        <v>213</v>
      </c>
      <c t="n" s="6" r="B7">
        <v>277500</v>
      </c>
      <c t="s" s="4" r="C7">
        <v>35</v>
      </c>
      <c t="s" s="4" r="D7">
        <v>35</v>
      </c>
    </row>
    <row spans="1:4" r="8">
      <c t="s" s="4" r="A8">
        <v>216</v>
      </c>
    </row>
    <row spans="1:4" r="9">
      <c t="s" s="4" r="A9">
        <v>213</v>
      </c>
      <c t="n" s="6" r="B9">
        <v>1135863</v>
      </c>
      <c t="n" s="7" r="C9">
        <v>6312801</v>
      </c>
      <c t="s" s="4" r="D9">
        <v>35</v>
      </c>
    </row>
    <row spans="1:4" r="10">
      <c t="s" s="4" r="A10">
        <v>217</v>
      </c>
    </row>
    <row spans="1:4" r="11">
      <c t="s" s="4" r="A11">
        <v>213</v>
      </c>
      <c t="n" s="6" r="B11">
        <v>1851750</v>
      </c>
      <c t="n" s="7" r="C11">
        <v>4227632</v>
      </c>
      <c t="s" s="4" r="D11">
        <v>35</v>
      </c>
    </row>
    <row spans="1:4" r="12">
      <c t="s" s="4" r="A12">
        <v>218</v>
      </c>
    </row>
    <row spans="1:4" r="13">
      <c t="s" s="4" r="A13">
        <v>213</v>
      </c>
      <c t="n" s="7" r="B13">
        <v>-619122</v>
      </c>
      <c t="s" s="4" r="C13">
        <v>35</v>
      </c>
      <c t="s" s="4" r="D13">
        <v>35</v>
      </c>
    </row>
    <row spans="1:4" r="14">
      <c t="s" s="4" r="A14">
        <v>219</v>
      </c>
    </row>
    <row spans="1:4" r="15">
      <c t="s" s="4" r="A15">
        <v>213</v>
      </c>
      <c t="s" s="4" r="B15">
        <v>35</v>
      </c>
      <c t="n" s="7" r="C15">
        <v>9947368</v>
      </c>
      <c t="s" s="4" r="D15">
        <v>35</v>
      </c>
    </row>
    <row spans="1:4" r="16">
      <c t="s" s="4" r="A16">
        <v>220</v>
      </c>
    </row>
    <row spans="1:4" r="17">
      <c t="s" s="4" r="A17">
        <v>221</v>
      </c>
      <c t="n" s="7" r="B17">
        <v>13161718</v>
      </c>
      <c t="n" s="6" r="C17">
        <v>28838301</v>
      </c>
    </row>
    <row spans="1:4" r="18">
      <c t="s" s="4" r="A18">
        <v>222</v>
      </c>
    </row>
    <row spans="1:4" r="19">
      <c t="s" s="4" r="A19">
        <v>221</v>
      </c>
      <c t="n" s="6" r="B19">
        <v>13161718</v>
      </c>
      <c t="n" s="6" r="C19">
        <v>28838301</v>
      </c>
    </row>
    <row spans="1:4" r="20">
      <c t="s" s="4" r="A20">
        <v>223</v>
      </c>
    </row>
    <row spans="1:4" r="21">
      <c t="s" s="4" r="A21">
        <v>213</v>
      </c>
      <c t="n" s="6" r="B21">
        <v>9896605</v>
      </c>
      <c t="n" s="6" r="C21">
        <v>8350500</v>
      </c>
    </row>
    <row spans="1:4" r="22">
      <c t="s" s="4" r="A22">
        <v>224</v>
      </c>
    </row>
    <row spans="1:4" r="23">
      <c t="s" s="4" r="A23">
        <v>213</v>
      </c>
      <c t="n" s="6" r="B23">
        <v>9896605</v>
      </c>
      <c t="n" s="6" r="C23">
        <v>8350500</v>
      </c>
    </row>
    <row spans="1:4" r="24">
      <c t="s" s="4" r="A24">
        <v>225</v>
      </c>
    </row>
    <row spans="1:4" r="25">
      <c t="s" s="4" r="A25">
        <v>213</v>
      </c>
      <c t="n" s="6" r="B25">
        <v>277500</v>
      </c>
    </row>
    <row spans="1:4" r="26">
      <c t="s" s="4" r="A26">
        <v>226</v>
      </c>
    </row>
    <row spans="1:4" r="27">
      <c t="s" s="4" r="A27">
        <v>213</v>
      </c>
      <c t="n" s="6" r="B27">
        <v>277500</v>
      </c>
    </row>
    <row spans="1:4" r="28">
      <c t="s" s="4" r="A28">
        <v>227</v>
      </c>
    </row>
    <row spans="1:4" r="29">
      <c t="s" s="4" r="A29">
        <v>213</v>
      </c>
      <c t="n" s="6" r="B29">
        <v>1135863</v>
      </c>
      <c t="n" s="6" r="C29">
        <v>6312801</v>
      </c>
    </row>
    <row spans="1:4" r="30">
      <c t="s" s="4" r="A30">
        <v>228</v>
      </c>
    </row>
    <row spans="1:4" r="31">
      <c t="s" s="4" r="A31">
        <v>213</v>
      </c>
      <c t="n" s="6" r="B31">
        <v>1135863</v>
      </c>
      <c t="n" s="6" r="C31">
        <v>6312801</v>
      </c>
    </row>
    <row spans="1:4" r="32">
      <c t="s" s="4" r="A32">
        <v>229</v>
      </c>
    </row>
    <row spans="1:4" r="33">
      <c t="s" s="4" r="A33">
        <v>213</v>
      </c>
      <c t="n" s="6" r="B33">
        <v>1851750</v>
      </c>
      <c t="n" s="6" r="C33">
        <v>4227632</v>
      </c>
    </row>
    <row spans="1:4" r="34">
      <c t="s" s="4" r="A34">
        <v>230</v>
      </c>
    </row>
    <row spans="1:4" r="35">
      <c t="s" s="4" r="A35">
        <v>213</v>
      </c>
      <c t="n" s="6" r="B35">
        <v>1851750</v>
      </c>
      <c t="n" s="6" r="C35">
        <v>4227632</v>
      </c>
    </row>
    <row spans="1:4" r="36">
      <c t="s" s="4" r="A36">
        <v>231</v>
      </c>
    </row>
    <row spans="1:4" r="37">
      <c t="s" s="4" r="A37">
        <v>213</v>
      </c>
      <c t="n" s="6" r="C37">
        <v>9947368</v>
      </c>
    </row>
    <row spans="1:4" r="38">
      <c t="s" s="4" r="A38">
        <v>232</v>
      </c>
    </row>
    <row spans="1:4" r="39">
      <c t="s" s="4" r="A39">
        <v>213</v>
      </c>
      <c t="n" s="6" r="C39">
        <v>9947368</v>
      </c>
    </row>
    <row spans="1:4" r="40">
      <c t="s" s="4" r="A40">
        <v>233</v>
      </c>
    </row>
    <row spans="1:4" r="41">
      <c t="s" s="4" r="A41">
        <v>221</v>
      </c>
      <c t="n" s="6" r="B41">
        <v>619122</v>
      </c>
      <c t="n" s="6" r="C41">
        <v>9973684</v>
      </c>
    </row>
    <row spans="1:4" r="42">
      <c t="s" s="4" r="A42">
        <v>234</v>
      </c>
    </row>
    <row spans="1:4" r="43">
      <c t="s" s="4" r="A43">
        <v>221</v>
      </c>
      <c t="n" s="6" r="B43">
        <v>619122</v>
      </c>
      <c t="n" s="6" r="C43">
        <v>9973684</v>
      </c>
    </row>
    <row spans="1:4" r="44">
      <c t="s" s="4" r="A44">
        <v>235</v>
      </c>
    </row>
    <row spans="1:4" r="45">
      <c t="s" s="4" r="A45">
        <v>213</v>
      </c>
      <c t="n" s="6" r="B45">
        <v>619122</v>
      </c>
    </row>
    <row spans="1:4" r="46">
      <c t="s" s="4" r="A46">
        <v>236</v>
      </c>
    </row>
    <row spans="1:4" r="47">
      <c t="s" s="4" r="A47">
        <v>213</v>
      </c>
      <c t="n" s="7" r="B47">
        <v>619122</v>
      </c>
    </row>
    <row spans="1:4" r="48">
      <c t="s" s="4" r="A48">
        <v>237</v>
      </c>
    </row>
    <row spans="1:4" r="49">
      <c t="s" s="4" r="A49">
        <v>213</v>
      </c>
      <c t="n" s="6" r="C49">
        <v>9973684</v>
      </c>
    </row>
    <row spans="1:4" r="50">
      <c t="s" s="4" r="A50">
        <v>238</v>
      </c>
    </row>
    <row spans="1:4" r="51">
      <c t="s" s="4" r="A51">
        <v>213</v>
      </c>
      <c t="n" s="7" r="C51">
        <v>997368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3161718</v>
      </c>
      <c t="n" s="7" r="C3">
        <v>28838301</v>
      </c>
    </row>
    <row spans="1:3" r="4">
      <c t="s" s="4" r="A4">
        <v>33</v>
      </c>
      <c t="n" s="7" r="B4">
        <v>136849</v>
      </c>
      <c t="n" s="6" r="C4">
        <v>12685</v>
      </c>
    </row>
    <row spans="1:3" r="5">
      <c t="s" s="4" r="A5">
        <v>34</v>
      </c>
      <c t="s" s="4" r="B5">
        <v>35</v>
      </c>
      <c t="n" s="6" r="C5">
        <v>603952</v>
      </c>
    </row>
    <row spans="1:3" r="6">
      <c t="s" s="4" r="A6">
        <v>36</v>
      </c>
      <c t="n" s="7" r="B6">
        <v>4152</v>
      </c>
      <c t="n" s="6" r="C6">
        <v>86209</v>
      </c>
    </row>
    <row spans="1:3" r="7">
      <c t="s" s="4" r="A7">
        <v>37</v>
      </c>
      <c t="n" s="6" r="B7">
        <v>12645</v>
      </c>
      <c t="n" s="6" r="C7">
        <v>6500</v>
      </c>
    </row>
    <row spans="1:3" r="8">
      <c t="s" s="4" r="A8">
        <v>38</v>
      </c>
      <c t="n" s="6" r="B8">
        <v>63930</v>
      </c>
      <c t="n" s="6" r="C8">
        <v>65000</v>
      </c>
    </row>
    <row spans="1:3" r="9">
      <c t="s" s="4" r="A9">
        <v>39</v>
      </c>
      <c t="n" s="6" r="B9">
        <v>13379294</v>
      </c>
      <c t="n" s="6" r="C9">
        <v>29612647</v>
      </c>
    </row>
    <row spans="1:3" r="10">
      <c t="s" s="3" r="A10">
        <v>40</v>
      </c>
    </row>
    <row spans="1:3" r="11">
      <c t="s" s="4" r="A11">
        <v>41</v>
      </c>
      <c t="n" s="6" r="B11">
        <v>267735</v>
      </c>
      <c t="n" s="6" r="C11">
        <v>48547</v>
      </c>
    </row>
    <row spans="1:3" r="12">
      <c t="s" s="4" r="A12">
        <v>42</v>
      </c>
      <c t="n" s="6" r="B12">
        <v>135</v>
      </c>
      <c t="n" s="6" r="C12">
        <v>4431</v>
      </c>
    </row>
    <row spans="1:3" r="13">
      <c t="s" s="4" r="A13">
        <v>43</v>
      </c>
      <c t="n" s="6" r="B13">
        <v>96695</v>
      </c>
      <c t="n" s="6" r="C13">
        <v>94306</v>
      </c>
    </row>
    <row spans="1:3" r="14">
      <c t="s" s="4" r="A14">
        <v>44</v>
      </c>
      <c t="n" s="7" r="B14">
        <v>68416</v>
      </c>
      <c t="n" s="6" r="C14">
        <v>1203552</v>
      </c>
    </row>
    <row spans="1:3" r="15">
      <c t="s" s="4" r="A15">
        <v>45</v>
      </c>
      <c t="s" s="4" r="B15">
        <v>35</v>
      </c>
      <c t="n" s="6" r="C15">
        <v>116662</v>
      </c>
    </row>
    <row spans="1:3" r="16">
      <c t="s" s="4" r="A16">
        <v>46</v>
      </c>
      <c t="n" s="7" r="B16">
        <v>619122</v>
      </c>
      <c t="n" s="7" r="C16">
        <v>9973684</v>
      </c>
    </row>
    <row spans="1:3" r="17">
      <c t="s" s="4" r="A17">
        <v>47</v>
      </c>
      <c t="n" s="6" r="B17">
        <v>2400</v>
      </c>
      <c t="s" s="4" r="C17">
        <v>35</v>
      </c>
    </row>
    <row spans="1:3" r="18">
      <c t="s" s="4" r="A18">
        <v>48</v>
      </c>
      <c t="n" s="6" r="B18">
        <v>4552107</v>
      </c>
      <c t="n" s="7" r="C18">
        <v>6742723</v>
      </c>
    </row>
    <row spans="1:3" r="19">
      <c t="s" s="4" r="A19">
        <v>49</v>
      </c>
      <c t="n" s="7" r="B19">
        <v>5606610</v>
      </c>
      <c t="n" s="7" r="C19">
        <v>18183905</v>
      </c>
    </row>
    <row spans="1:3" r="20">
      <c t="s" s="3" r="A20">
        <v>50</v>
      </c>
    </row>
    <row spans="1:3" r="21">
      <c t="s" s="4" r="A21">
        <v>51</v>
      </c>
      <c t="s" s="4" r="B21">
        <v>35</v>
      </c>
      <c t="s" s="4" r="C21">
        <v>35</v>
      </c>
    </row>
    <row spans="1:3" r="22">
      <c t="s" s="4" r="A22">
        <v>52</v>
      </c>
      <c t="n" s="7" r="B22">
        <v>94565</v>
      </c>
      <c t="n" s="7" r="C22">
        <v>94565</v>
      </c>
    </row>
    <row spans="1:3" r="23">
      <c t="s" s="4" r="A23">
        <v>53</v>
      </c>
      <c t="n" s="6" r="B23">
        <v>-219426</v>
      </c>
      <c t="s" s="4" r="C23">
        <v>35</v>
      </c>
    </row>
    <row spans="1:3" r="24">
      <c t="s" s="4" r="A24">
        <v>54</v>
      </c>
      <c t="n" s="6" r="B24">
        <v>1176633</v>
      </c>
      <c t="n" s="7" r="C24">
        <v>1176633</v>
      </c>
    </row>
    <row spans="1:3" r="25">
      <c t="s" s="4" r="A25">
        <v>55</v>
      </c>
      <c t="n" s="6" r="B25">
        <v>6720912</v>
      </c>
      <c t="n" s="6" r="C25">
        <v>10157544</v>
      </c>
    </row>
    <row spans="1:3" r="26">
      <c t="s" s="4" r="A26">
        <v>56</v>
      </c>
      <c t="n" s="6" r="B26">
        <v>7772684</v>
      </c>
      <c t="n" s="6" r="C26">
        <v>11428742</v>
      </c>
    </row>
    <row spans="1:3" r="27">
      <c t="s" s="4" r="A27">
        <v>57</v>
      </c>
      <c t="n" s="7" r="B27">
        <v>13379294</v>
      </c>
      <c t="n" s="7" r="C27">
        <v>296126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39</v>
      </c>
      <c t="s" s="2" r="B1">
        <v>1</v>
      </c>
    </row>
    <row spans="1:3" r="2">
      <c t="s" s="2" r="B2">
        <v>2</v>
      </c>
      <c t="s" s="2" r="C2">
        <v>30</v>
      </c>
    </row>
    <row spans="1:3" r="3">
      <c t="s" s="4" r="A3">
        <v>240</v>
      </c>
      <c t="n" s="7" r="B3">
        <v>-2993872</v>
      </c>
      <c t="n" s="7" r="C3">
        <v>18855913</v>
      </c>
    </row>
    <row spans="1:3" r="4">
      <c t="s" s="4" r="A4">
        <v>220</v>
      </c>
    </row>
    <row spans="1:3" r="5">
      <c t="s" s="4" r="A5">
        <v>240</v>
      </c>
      <c t="n" s="6" r="B5">
        <v>11878776</v>
      </c>
      <c t="n" s="6" r="C5">
        <v>28829594</v>
      </c>
    </row>
    <row spans="1:3" r="6">
      <c t="s" s="4" r="A6">
        <v>241</v>
      </c>
    </row>
    <row spans="1:3" r="7">
      <c t="s" s="4" r="A7">
        <v>240</v>
      </c>
      <c t="n" s="6" r="B7">
        <v>1282942</v>
      </c>
      <c t="n" s="6" r="C7">
        <v>8707</v>
      </c>
    </row>
    <row spans="1:3" r="8">
      <c t="s" s="4" r="A8">
        <v>242</v>
      </c>
    </row>
    <row spans="1:3" r="9">
      <c t="s" s="4" r="A9">
        <v>240</v>
      </c>
      <c t="n" s="6" r="B9">
        <v>13161718</v>
      </c>
      <c t="n" s="6" r="C9">
        <v>28838301</v>
      </c>
    </row>
    <row spans="1:3" r="10">
      <c t="s" s="4" r="A10">
        <v>223</v>
      </c>
    </row>
    <row spans="1:3" r="11">
      <c t="s" s="4" r="A11">
        <v>240</v>
      </c>
      <c t="n" s="6" r="B11">
        <v>8891613</v>
      </c>
      <c t="n" s="6" r="C11">
        <v>8344285</v>
      </c>
    </row>
    <row spans="1:3" r="12">
      <c t="s" s="4" r="A12">
        <v>243</v>
      </c>
    </row>
    <row spans="1:3" r="13">
      <c t="s" s="4" r="A13">
        <v>240</v>
      </c>
      <c t="n" s="6" r="B13">
        <v>1004992</v>
      </c>
      <c t="n" s="6" r="C13">
        <v>6215</v>
      </c>
    </row>
    <row spans="1:3" r="14">
      <c t="s" s="4" r="A14">
        <v>244</v>
      </c>
    </row>
    <row spans="1:3" r="15">
      <c t="s" s="4" r="A15">
        <v>240</v>
      </c>
      <c t="n" s="7" r="B15">
        <v>9896605</v>
      </c>
      <c t="n" s="6" r="C15">
        <v>8350500</v>
      </c>
    </row>
    <row spans="1:3" r="16">
      <c t="s" s="4" r="A16">
        <v>225</v>
      </c>
    </row>
    <row spans="1:3" r="17">
      <c t="s" s="4" r="A17">
        <v>240</v>
      </c>
      <c t="s" s="4" r="B17">
        <v>35</v>
      </c>
    </row>
    <row spans="1:3" r="18">
      <c t="s" s="4" r="A18">
        <v>245</v>
      </c>
    </row>
    <row spans="1:3" r="19">
      <c t="s" s="4" r="A19">
        <v>240</v>
      </c>
      <c t="n" s="7" r="B19">
        <v>277500</v>
      </c>
    </row>
    <row spans="1:3" r="20">
      <c t="s" s="4" r="A20">
        <v>246</v>
      </c>
    </row>
    <row spans="1:3" r="21">
      <c t="s" s="4" r="A21">
        <v>240</v>
      </c>
      <c t="n" s="6" r="B21">
        <v>277500</v>
      </c>
    </row>
    <row spans="1:3" r="22">
      <c t="s" s="4" r="A22">
        <v>227</v>
      </c>
    </row>
    <row spans="1:3" r="23">
      <c t="s" s="4" r="A23">
        <v>240</v>
      </c>
      <c t="n" s="6" r="B23">
        <v>1135413</v>
      </c>
      <c t="n" s="6" r="C23">
        <v>6310309</v>
      </c>
    </row>
    <row spans="1:3" r="24">
      <c t="s" s="4" r="A24">
        <v>247</v>
      </c>
    </row>
    <row spans="1:3" r="25">
      <c t="s" s="4" r="A25">
        <v>240</v>
      </c>
      <c t="n" s="6" r="B25">
        <v>450</v>
      </c>
      <c t="n" s="6" r="C25">
        <v>2492</v>
      </c>
    </row>
    <row spans="1:3" r="26">
      <c t="s" s="4" r="A26">
        <v>248</v>
      </c>
    </row>
    <row spans="1:3" r="27">
      <c t="s" s="4" r="A27">
        <v>240</v>
      </c>
      <c t="n" s="6" r="B27">
        <v>1135863</v>
      </c>
      <c t="n" s="6" r="C27">
        <v>6312801</v>
      </c>
    </row>
    <row spans="1:3" r="28">
      <c t="s" s="4" r="A28">
        <v>229</v>
      </c>
    </row>
    <row spans="1:3" r="29">
      <c t="s" s="4" r="A29">
        <v>240</v>
      </c>
      <c t="n" s="7" r="B29">
        <v>1851750</v>
      </c>
      <c t="n" s="7" r="C29">
        <v>4227632</v>
      </c>
    </row>
    <row spans="1:3" r="30">
      <c t="s" s="4" r="A30">
        <v>249</v>
      </c>
    </row>
    <row spans="1:3" r="31">
      <c t="s" s="4" r="A31">
        <v>240</v>
      </c>
      <c t="s" s="4" r="B31">
        <v>35</v>
      </c>
      <c t="s" s="4" r="C31">
        <v>35</v>
      </c>
    </row>
    <row spans="1:3" r="32">
      <c t="s" s="4" r="A32">
        <v>250</v>
      </c>
    </row>
    <row spans="1:3" r="33">
      <c t="s" s="4" r="A33">
        <v>240</v>
      </c>
      <c t="n" s="7" r="B33">
        <v>1851750</v>
      </c>
      <c t="n" s="7" r="C33">
        <v>4227632</v>
      </c>
    </row>
    <row spans="1:3" r="34">
      <c t="s" s="4" r="A34">
        <v>231</v>
      </c>
    </row>
    <row spans="1:3" r="35">
      <c t="s" s="4" r="A35">
        <v>240</v>
      </c>
      <c t="n" s="7" r="C35">
        <v>9947368</v>
      </c>
    </row>
    <row spans="1:3" r="36">
      <c t="s" s="4" r="A36">
        <v>251</v>
      </c>
    </row>
    <row spans="1:3" r="37">
      <c t="s" s="4" r="A37">
        <v>240</v>
      </c>
      <c t="s" s="4" r="C37">
        <v>35</v>
      </c>
    </row>
    <row spans="1:3" r="38">
      <c t="s" s="4" r="A38">
        <v>252</v>
      </c>
    </row>
    <row spans="1:3" r="39">
      <c t="s" s="4" r="A39">
        <v>240</v>
      </c>
      <c t="n" s="7" r="C39">
        <v>9947368</v>
      </c>
    </row>
    <row spans="1:3" r="40">
      <c t="s" s="4" r="A40">
        <v>233</v>
      </c>
    </row>
    <row spans="1:3" r="41">
      <c t="s" s="4" r="A41">
        <v>240</v>
      </c>
      <c t="n" s="7" r="B41">
        <v>-619122</v>
      </c>
      <c t="n" s="7" r="C41">
        <v>-9973684</v>
      </c>
    </row>
    <row spans="1:3" r="42">
      <c t="s" s="4" r="A42">
        <v>253</v>
      </c>
    </row>
    <row spans="1:3" r="43">
      <c t="s" s="4" r="A43">
        <v>240</v>
      </c>
      <c t="s" s="4" r="B43">
        <v>35</v>
      </c>
      <c t="s" s="4" r="C43">
        <v>35</v>
      </c>
    </row>
    <row spans="1:3" r="44">
      <c t="s" s="4" r="A44">
        <v>254</v>
      </c>
    </row>
    <row spans="1:3" r="45">
      <c t="s" s="4" r="A45">
        <v>240</v>
      </c>
      <c t="n" s="7" r="B45">
        <v>-619122</v>
      </c>
      <c t="n" s="7" r="C45">
        <v>-9973684</v>
      </c>
    </row>
    <row spans="1:3" r="46">
      <c t="s" s="4" r="A46">
        <v>235</v>
      </c>
    </row>
    <row spans="1:3" r="47">
      <c t="s" s="4" r="A47">
        <v>240</v>
      </c>
      <c t="n" s="7" r="B47">
        <v>-619122</v>
      </c>
    </row>
    <row spans="1:3" r="48">
      <c t="s" s="4" r="A48">
        <v>255</v>
      </c>
    </row>
    <row spans="1:3" r="49">
      <c t="s" s="4" r="A49">
        <v>240</v>
      </c>
      <c t="s" s="4" r="B49">
        <v>35</v>
      </c>
    </row>
    <row spans="1:3" r="50">
      <c t="s" s="4" r="A50">
        <v>256</v>
      </c>
    </row>
    <row spans="1:3" r="51">
      <c t="s" s="4" r="A51">
        <v>240</v>
      </c>
      <c t="n" s="7" r="B51">
        <v>-619122</v>
      </c>
    </row>
    <row spans="1:3" r="52">
      <c t="s" s="4" r="A52">
        <v>237</v>
      </c>
    </row>
    <row spans="1:3" r="53">
      <c t="s" s="4" r="A53">
        <v>240</v>
      </c>
      <c t="n" s="7" r="C53">
        <v>-9973684</v>
      </c>
    </row>
    <row spans="1:3" r="54">
      <c t="s" s="4" r="A54">
        <v>257</v>
      </c>
    </row>
    <row spans="1:3" r="55">
      <c t="s" s="4" r="A55">
        <v>240</v>
      </c>
      <c t="s" s="4" r="C55">
        <v>35</v>
      </c>
    </row>
    <row spans="1:3" r="56">
      <c t="s" s="4" r="A56">
        <v>258</v>
      </c>
    </row>
    <row spans="1:3" r="57">
      <c t="s" s="4" r="A57">
        <v>240</v>
      </c>
      <c t="n" s="7" r="C57">
        <v>-997368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259</v>
      </c>
      <c t="s" s="2" r="B1">
        <v>1</v>
      </c>
    </row>
    <row spans="1:5" r="2">
      <c t="s" s="2" r="B2">
        <v>2</v>
      </c>
      <c t="s" s="2" r="D2">
        <v>30</v>
      </c>
    </row>
    <row spans="1:5" r="3">
      <c t="s" s="4" r="A3">
        <v>260</v>
      </c>
      <c t="n" s="7" r="B3">
        <v>-5417</v>
      </c>
      <c t="n" s="7" r="D3">
        <v>1019326</v>
      </c>
    </row>
    <row spans="1:5" r="4">
      <c t="s" s="4" r="A4">
        <v>261</v>
      </c>
      <c t="n" s="6" r="B4">
        <v>-2993872</v>
      </c>
      <c t="n" s="7" r="D4">
        <v>18855913</v>
      </c>
    </row>
    <row spans="1:5" r="5">
      <c t="s" s="4" r="A5">
        <v>262</v>
      </c>
    </row>
    <row spans="1:5" r="6">
      <c t="s" s="4" r="A6">
        <v>263</v>
      </c>
      <c t="n" s="6" r="B6">
        <v>18864617</v>
      </c>
      <c t="s" s="4" r="D6">
        <v>35</v>
      </c>
    </row>
    <row spans="1:5" r="7">
      <c t="s" s="4" r="A7">
        <v>264</v>
      </c>
      <c t="n" s="6" r="B7">
        <v>-8031097</v>
      </c>
      <c t="n" s="7" r="D7">
        <v>17838636</v>
      </c>
    </row>
    <row spans="1:5" r="8">
      <c t="s" s="4" r="A8">
        <v>260</v>
      </c>
      <c t="n" s="6" r="B8">
        <v>25987</v>
      </c>
      <c t="n" s="7" r="D8">
        <v>1019326</v>
      </c>
    </row>
    <row spans="1:5" r="9">
      <c t="s" s="4" r="A9">
        <v>265</v>
      </c>
      <c t="n" s="6" r="B9">
        <v>329</v>
      </c>
      <c t="s" s="4" r="D9">
        <v>35</v>
      </c>
    </row>
    <row spans="1:5" r="10">
      <c t="s" s="4" r="A10">
        <v>266</v>
      </c>
      <c t="n" s="6" r="B10">
        <v>6783320</v>
      </c>
      <c t="s" s="4" r="C10">
        <v>267</v>
      </c>
      <c t="n" s="7" r="D10">
        <v>8838</v>
      </c>
      <c t="s" s="4" r="E10">
        <v>268</v>
      </c>
    </row>
    <row spans="1:5" r="11">
      <c t="s" s="4" r="A11">
        <v>269</v>
      </c>
      <c t="n" s="6" r="B11">
        <v>-5100560</v>
      </c>
      <c t="n" s="6" r="D11">
        <v>-2183</v>
      </c>
    </row>
    <row spans="1:5" r="12">
      <c t="s" s="4" r="A12">
        <v>270</v>
      </c>
      <c t="n" s="6" r="B12">
        <v>12542596</v>
      </c>
      <c t="n" s="6" r="D12">
        <v>18864617</v>
      </c>
    </row>
    <row spans="1:5" r="13">
      <c t="s" s="4" r="A13">
        <v>261</v>
      </c>
      <c t="n" s="6" r="B13">
        <v>11259654</v>
      </c>
      <c t="n" s="7" r="D13">
        <v>18855910</v>
      </c>
    </row>
    <row spans="1:5" r="14">
      <c t="s" s="4" r="A14">
        <v>271</v>
      </c>
    </row>
    <row spans="1:5" r="15">
      <c t="s" s="4" r="A15">
        <v>263</v>
      </c>
      <c t="n" s="6" r="B15">
        <v>8350500</v>
      </c>
      <c t="s" s="4" r="D15">
        <v>35</v>
      </c>
    </row>
    <row spans="1:5" r="16">
      <c t="s" s="4" r="A16">
        <v>264</v>
      </c>
      <c t="n" s="7" r="B16">
        <v>-981132</v>
      </c>
      <c t="n" s="7" r="D16">
        <v>7327142</v>
      </c>
    </row>
    <row spans="1:5" r="17">
      <c t="s" s="4" r="A17">
        <v>260</v>
      </c>
      <c t="s" s="4" r="B17">
        <v>35</v>
      </c>
      <c t="n" s="7" r="D17">
        <v>1019326</v>
      </c>
    </row>
    <row spans="1:5" r="18">
      <c t="s" s="4" r="A18">
        <v>265</v>
      </c>
      <c t="s" s="4" r="B18">
        <v>35</v>
      </c>
      <c t="s" s="4" r="D18">
        <v>35</v>
      </c>
    </row>
    <row spans="1:5" r="19">
      <c t="s" s="4" r="A19">
        <v>266</v>
      </c>
      <c t="n" s="7" r="B19">
        <v>6505820</v>
      </c>
      <c t="s" s="4" r="C19">
        <v>267</v>
      </c>
      <c t="n" s="7" r="D19">
        <v>6215</v>
      </c>
      <c t="s" s="4" r="E19">
        <v>268</v>
      </c>
    </row>
    <row spans="1:5" r="20">
      <c t="s" s="4" r="A20">
        <v>269</v>
      </c>
      <c t="n" s="6" r="B20">
        <v>-3978583</v>
      </c>
      <c t="n" s="6" r="D20">
        <v>-2183</v>
      </c>
    </row>
    <row spans="1:5" r="21">
      <c t="s" s="4" r="A21">
        <v>270</v>
      </c>
      <c t="n" s="6" r="B21">
        <v>9896605</v>
      </c>
      <c t="n" s="6" r="D21">
        <v>8350500</v>
      </c>
    </row>
    <row spans="1:5" r="22">
      <c t="s" s="4" r="A22">
        <v>261</v>
      </c>
      <c t="n" s="7" r="B22">
        <v>8891613</v>
      </c>
      <c t="n" s="7" r="D22">
        <v>8344285</v>
      </c>
    </row>
    <row spans="1:5" r="23">
      <c t="s" s="4" r="A23">
        <v>272</v>
      </c>
    </row>
    <row spans="1:5" r="24">
      <c t="s" s="4" r="A24">
        <v>263</v>
      </c>
      <c t="s" s="4" r="B24">
        <v>35</v>
      </c>
      <c t="s" s="4" r="D24">
        <v>35</v>
      </c>
    </row>
    <row spans="1:5" r="25">
      <c t="s" s="4" r="A25">
        <v>260</v>
      </c>
      <c t="s" s="4" r="B25">
        <v>35</v>
      </c>
      <c t="s" s="4" r="D25">
        <v>35</v>
      </c>
    </row>
    <row spans="1:5" r="26">
      <c t="s" s="4" r="A26">
        <v>265</v>
      </c>
      <c t="s" s="4" r="B26">
        <v>35</v>
      </c>
      <c t="s" s="4" r="D26">
        <v>35</v>
      </c>
    </row>
    <row spans="1:5" r="27">
      <c t="s" s="4" r="A27">
        <v>266</v>
      </c>
      <c t="n" s="7" r="B27">
        <v>277500</v>
      </c>
      <c t="s" s="4" r="C27">
        <v>267</v>
      </c>
      <c t="s" s="4" r="D27">
        <v>35</v>
      </c>
      <c t="s" s="4" r="E27">
        <v>268</v>
      </c>
    </row>
    <row spans="1:5" r="28">
      <c t="s" s="4" r="A28">
        <v>269</v>
      </c>
      <c t="s" s="4" r="B28">
        <v>35</v>
      </c>
      <c t="s" s="4" r="D28">
        <v>35</v>
      </c>
    </row>
    <row spans="1:5" r="29">
      <c t="s" s="4" r="A29">
        <v>270</v>
      </c>
      <c t="n" s="7" r="B29">
        <v>277500</v>
      </c>
      <c t="s" s="4" r="D29">
        <v>35</v>
      </c>
    </row>
    <row spans="1:5" r="30">
      <c t="s" s="4" r="A30">
        <v>261</v>
      </c>
      <c t="s" s="4" r="B30">
        <v>35</v>
      </c>
      <c t="s" s="4" r="D30">
        <v>35</v>
      </c>
    </row>
    <row spans="1:5" r="31">
      <c t="s" s="4" r="A31">
        <v>273</v>
      </c>
    </row>
    <row spans="1:5" r="32">
      <c t="s" s="4" r="A32">
        <v>263</v>
      </c>
      <c t="n" s="7" r="B32">
        <v>6312801</v>
      </c>
      <c t="s" s="4" r="D32">
        <v>35</v>
      </c>
    </row>
    <row spans="1:5" r="33">
      <c t="s" s="4" r="A33">
        <v>264</v>
      </c>
      <c t="n" s="7" r="B33">
        <v>-5176938</v>
      </c>
      <c t="n" s="7" r="D33">
        <v>6310178</v>
      </c>
    </row>
    <row spans="1:5" r="34">
      <c t="s" s="4" r="A34">
        <v>260</v>
      </c>
      <c t="s" s="4" r="B34">
        <v>35</v>
      </c>
      <c t="s" s="4" r="D34">
        <v>35</v>
      </c>
    </row>
    <row spans="1:5" r="35">
      <c t="s" s="4" r="A35">
        <v>265</v>
      </c>
      <c t="s" s="4" r="B35">
        <v>35</v>
      </c>
      <c t="s" s="4" r="D35">
        <v>35</v>
      </c>
    </row>
    <row spans="1:5" r="36">
      <c t="s" s="4" r="A36">
        <v>266</v>
      </c>
      <c t="s" s="4" r="B36">
        <v>35</v>
      </c>
      <c t="s" s="4" r="C36">
        <v>267</v>
      </c>
      <c t="n" s="7" r="D36">
        <v>2623</v>
      </c>
      <c t="s" s="4" r="E36">
        <v>268</v>
      </c>
    </row>
    <row spans="1:5" r="37">
      <c t="s" s="4" r="A37">
        <v>269</v>
      </c>
      <c t="s" s="4" r="B37">
        <v>35</v>
      </c>
      <c t="s" s="4" r="D37">
        <v>35</v>
      </c>
    </row>
    <row spans="1:5" r="38">
      <c t="s" s="4" r="A38">
        <v>270</v>
      </c>
      <c t="n" s="7" r="B38">
        <v>1135863</v>
      </c>
      <c t="n" s="7" r="D38">
        <v>6312801</v>
      </c>
    </row>
    <row spans="1:5" r="39">
      <c t="s" s="4" r="A39">
        <v>261</v>
      </c>
      <c t="n" s="6" r="B39">
        <v>1135413</v>
      </c>
      <c t="n" s="7" r="D39">
        <v>6310309</v>
      </c>
    </row>
    <row spans="1:5" r="40">
      <c t="s" s="4" r="A40">
        <v>274</v>
      </c>
    </row>
    <row spans="1:5" r="41">
      <c t="s" s="4" r="A41">
        <v>263</v>
      </c>
      <c t="n" s="6" r="B41">
        <v>9947368</v>
      </c>
      <c t="s" s="4" r="D41">
        <v>35</v>
      </c>
    </row>
    <row spans="1:5" r="42">
      <c t="s" s="4" r="A42">
        <v>264</v>
      </c>
      <c t="n" s="7" r="D42">
        <v>9947368</v>
      </c>
    </row>
    <row spans="1:5" r="43">
      <c t="s" s="4" r="A43">
        <v>260</v>
      </c>
      <c t="n" s="6" r="B43">
        <v>-9823026</v>
      </c>
      <c t="s" s="4" r="D43">
        <v>35</v>
      </c>
    </row>
    <row spans="1:5" r="44">
      <c t="s" s="4" r="A44">
        <v>265</v>
      </c>
      <c t="n" s="7" r="B44">
        <v>-124342</v>
      </c>
      <c t="s" s="4" r="D44">
        <v>35</v>
      </c>
    </row>
    <row spans="1:5" r="45">
      <c t="s" s="4" r="A45">
        <v>266</v>
      </c>
      <c t="s" s="4" r="B45">
        <v>35</v>
      </c>
      <c t="s" s="4" r="C45">
        <v>267</v>
      </c>
      <c t="s" s="4" r="D45">
        <v>35</v>
      </c>
      <c t="s" s="4" r="E45">
        <v>268</v>
      </c>
    </row>
    <row spans="1:5" r="46">
      <c t="s" s="4" r="A46">
        <v>269</v>
      </c>
      <c t="s" s="4" r="B46">
        <v>35</v>
      </c>
      <c t="s" s="4" r="D46">
        <v>35</v>
      </c>
    </row>
    <row spans="1:5" r="47">
      <c t="s" s="4" r="A47">
        <v>270</v>
      </c>
      <c t="s" s="4" r="B47">
        <v>35</v>
      </c>
      <c t="n" s="7" r="D47">
        <v>9947368</v>
      </c>
    </row>
    <row spans="1:5" r="48">
      <c t="s" s="4" r="A48">
        <v>261</v>
      </c>
      <c t="s" s="4" r="B48">
        <v>35</v>
      </c>
      <c t="n" s="7" r="D48">
        <v>9947638</v>
      </c>
    </row>
    <row spans="1:5" r="49">
      <c t="s" s="4" r="A49">
        <v>275</v>
      </c>
    </row>
    <row spans="1:5" r="50">
      <c t="s" s="4" r="A50">
        <v>263</v>
      </c>
      <c t="n" s="7" r="B50">
        <v>4227632</v>
      </c>
      <c t="s" s="4" r="D50">
        <v>35</v>
      </c>
    </row>
    <row spans="1:5" r="51">
      <c t="s" s="4" r="A51">
        <v>264</v>
      </c>
      <c t="n" s="7" r="B51">
        <v>-1875882</v>
      </c>
    </row>
    <row spans="1:5" r="52">
      <c t="s" s="4" r="A52">
        <v>260</v>
      </c>
      <c t="s" s="4" r="B52">
        <v>35</v>
      </c>
      <c t="s" s="4" r="D52">
        <v>35</v>
      </c>
    </row>
    <row spans="1:5" r="53">
      <c t="s" s="4" r="A53">
        <v>265</v>
      </c>
      <c t="s" s="4" r="B53">
        <v>35</v>
      </c>
      <c t="s" s="4" r="D53">
        <v>35</v>
      </c>
    </row>
    <row spans="1:5" r="54">
      <c t="s" s="4" r="A54">
        <v>266</v>
      </c>
      <c t="s" s="4" r="B54">
        <v>35</v>
      </c>
      <c t="s" s="4" r="C54">
        <v>267</v>
      </c>
      <c t="s" s="4" r="D54">
        <v>35</v>
      </c>
      <c t="s" s="4" r="E54">
        <v>268</v>
      </c>
    </row>
    <row spans="1:5" r="55">
      <c t="s" s="4" r="A55">
        <v>269</v>
      </c>
      <c t="n" s="7" r="B55">
        <v>-500000</v>
      </c>
      <c t="s" s="4" r="D55">
        <v>35</v>
      </c>
    </row>
    <row spans="1:5" r="56">
      <c t="s" s="4" r="A56">
        <v>270</v>
      </c>
      <c t="n" s="6" r="B56">
        <v>1851750</v>
      </c>
      <c t="n" s="7" r="D56">
        <v>4227632</v>
      </c>
    </row>
    <row spans="1:5" r="57">
      <c t="s" s="4" r="A57">
        <v>261</v>
      </c>
      <c t="n" s="6" r="B57">
        <v>1851750</v>
      </c>
      <c t="n" s="7" r="D57">
        <v>4227632</v>
      </c>
    </row>
    <row spans="1:5" r="58">
      <c t="s" s="4" r="A58">
        <v>276</v>
      </c>
    </row>
    <row spans="1:5" r="59">
      <c t="s" s="4" r="A59">
        <v>263</v>
      </c>
      <c t="n" s="6" r="B59">
        <v>-9973684</v>
      </c>
      <c t="s" s="4" r="D59">
        <v>35</v>
      </c>
    </row>
    <row spans="1:5" r="60">
      <c t="s" s="4" r="A60">
        <v>260</v>
      </c>
      <c t="n" s="6" r="B60">
        <v>9849013</v>
      </c>
      <c t="s" s="4" r="D60">
        <v>35</v>
      </c>
    </row>
    <row spans="1:5" r="61">
      <c t="s" s="4" r="A61">
        <v>265</v>
      </c>
      <c t="n" s="7" r="B61">
        <v>124671</v>
      </c>
      <c t="s" s="4" r="D61">
        <v>35</v>
      </c>
    </row>
    <row spans="1:5" r="62">
      <c t="s" s="4" r="A62">
        <v>266</v>
      </c>
      <c t="s" s="4" r="B62">
        <v>35</v>
      </c>
      <c t="s" s="4" r="C62">
        <v>267</v>
      </c>
      <c t="s" s="4" r="D62">
        <v>35</v>
      </c>
      <c t="s" s="4" r="E62">
        <v>268</v>
      </c>
    </row>
    <row spans="1:5" r="63">
      <c t="s" s="4" r="A63">
        <v>269</v>
      </c>
      <c t="s" s="4" r="B63">
        <v>35</v>
      </c>
      <c t="s" s="4" r="D63">
        <v>35</v>
      </c>
    </row>
    <row spans="1:5" r="64">
      <c t="s" s="4" r="A64">
        <v>270</v>
      </c>
      <c t="s" s="4" r="B64">
        <v>35</v>
      </c>
      <c t="n" s="7" r="D64">
        <v>-9973684</v>
      </c>
    </row>
    <row spans="1:5" r="65">
      <c t="s" s="4" r="A65">
        <v>261</v>
      </c>
      <c t="s" s="4" r="B65">
        <v>35</v>
      </c>
      <c t="n" s="7" r="D65">
        <v>-9973684</v>
      </c>
    </row>
    <row spans="1:5" r="66">
      <c t="s" s="4" r="A66">
        <v>277</v>
      </c>
    </row>
    <row spans="1:5" r="67">
      <c t="s" s="4" r="A67">
        <v>263</v>
      </c>
      <c t="s" s="4" r="B67">
        <v>35</v>
      </c>
      <c t="s" s="4" r="D67">
        <v>35</v>
      </c>
    </row>
    <row spans="1:5" r="68">
      <c t="s" s="4" r="A68">
        <v>264</v>
      </c>
      <c t="n" s="7" r="B68">
        <v>2855</v>
      </c>
    </row>
    <row spans="1:5" r="69">
      <c t="s" s="4" r="A69">
        <v>260</v>
      </c>
      <c t="s" s="4" r="B69">
        <v>35</v>
      </c>
      <c t="s" s="4" r="D69">
        <v>35</v>
      </c>
    </row>
    <row spans="1:5" r="70">
      <c t="s" s="4" r="A70">
        <v>265</v>
      </c>
      <c t="s" s="4" r="B70">
        <v>35</v>
      </c>
      <c t="s" s="4" r="D70">
        <v>35</v>
      </c>
    </row>
    <row spans="1:5" r="71">
      <c t="s" s="4" r="A71">
        <v>266</v>
      </c>
      <c t="s" s="4" r="B71">
        <v>35</v>
      </c>
      <c t="s" s="4" r="C71">
        <v>267</v>
      </c>
      <c t="s" s="4" r="D71">
        <v>35</v>
      </c>
      <c t="s" s="4" r="E71">
        <v>268</v>
      </c>
    </row>
    <row spans="1:5" r="72">
      <c t="s" s="4" r="A72">
        <v>269</v>
      </c>
      <c t="n" s="7" r="B72">
        <v>-621977</v>
      </c>
      <c t="s" s="4" r="D72">
        <v>35</v>
      </c>
    </row>
    <row spans="1:5" r="73">
      <c t="s" s="4" r="A73">
        <v>270</v>
      </c>
      <c t="n" s="6" r="B73">
        <v>-619122</v>
      </c>
      <c t="s" s="4" r="D73">
        <v>35</v>
      </c>
    </row>
    <row spans="1:5" r="74">
      <c t="s" s="4" r="A74">
        <v>261</v>
      </c>
      <c t="n" s="7" r="B74">
        <v>-619122</v>
      </c>
      <c t="s" s="4" r="D74">
        <v>35</v>
      </c>
    </row>
    <row spans="1:5" r="75">
      <c t="n" r="A75"/>
    </row>
    <row spans="1:5" r="76">
      <c t="s" s="4" r="A76">
        <v>267</v>
      </c>
      <c t="s" s="4" r="B76">
        <v>278</v>
      </c>
    </row>
    <row spans="1:5" r="77">
      <c t="s" s="4" r="A77">
        <v>268</v>
      </c>
      <c t="s" s="4" r="B77">
        <v>279</v>
      </c>
    </row>
  </sheetData>
  <mergeCells count="7">
    <mergeCell ref="A1:A2"/>
    <mergeCell ref="B1:E1"/>
    <mergeCell ref="B2:C2"/>
    <mergeCell ref="D2:E2"/>
    <mergeCell ref="A75:E75"/>
    <mergeCell ref="B76:E76"/>
    <mergeCell ref="B77:E77"/>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s>
  <sheetData>
    <row spans="1:4" r="1">
      <c t="s" s="1" r="A1">
        <v>280</v>
      </c>
      <c t="s" s="2" r="B1">
        <v>2</v>
      </c>
      <c t="s" s="2" r="C1">
        <v>4</v>
      </c>
      <c t="s" s="2" r="D1">
        <v>30</v>
      </c>
    </row>
    <row spans="1:4" r="2">
      <c t="s" s="3" r="A2">
        <v>281</v>
      </c>
    </row>
    <row spans="1:4" r="3">
      <c t="s" s="4" r="A3">
        <v>282</v>
      </c>
      <c t="n" s="7" r="B3">
        <v>-63930</v>
      </c>
      <c t="n" s="7" r="C3">
        <v>63930</v>
      </c>
      <c t="n" s="7" r="D3">
        <v>-6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283</v>
      </c>
      <c t="s" s="2" r="B1">
        <v>2</v>
      </c>
      <c t="s" s="2" r="C1">
        <v>30</v>
      </c>
    </row>
    <row spans="1:3" r="2">
      <c t="s" s="3" r="A2">
        <v>284</v>
      </c>
    </row>
    <row spans="1:3" r="3">
      <c t="s" s="4" r="A3">
        <v>285</v>
      </c>
      <c t="n" s="7" r="B3">
        <v>1766444</v>
      </c>
      <c t="n" s="7" r="C3">
        <v>768417</v>
      </c>
    </row>
    <row spans="1:3" r="4">
      <c t="s" s="4" r="A4">
        <v>286</v>
      </c>
      <c t="n" s="6" r="B4">
        <v>1766444</v>
      </c>
      <c t="n" s="6" r="C4">
        <v>768417</v>
      </c>
    </row>
    <row spans="1:3" r="5">
      <c t="s" s="3" r="A5">
        <v>287</v>
      </c>
    </row>
    <row spans="1:3" r="6">
      <c t="s" s="4" r="A6">
        <v>288</v>
      </c>
      <c t="n" s="6" r="B6">
        <v>6318548</v>
      </c>
      <c t="n" s="6" r="C6">
        <v>7511140</v>
      </c>
    </row>
    <row spans="1:3" r="7">
      <c t="s" s="4" r="A7">
        <v>289</v>
      </c>
      <c t="n" s="6" r="B7">
        <v>6318548</v>
      </c>
      <c t="n" s="6" r="C7">
        <v>7511140</v>
      </c>
    </row>
    <row spans="1:3" r="8">
      <c t="s" s="4" r="A8">
        <v>290</v>
      </c>
      <c t="n" s="7" r="B8">
        <v>4552105</v>
      </c>
      <c t="n" s="7" r="C8">
        <v>674272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s="1" r="A1">
        <v>291</v>
      </c>
      <c t="s" s="2" r="B1">
        <v>1</v>
      </c>
    </row>
    <row spans="1:3" r="2">
      <c t="s" s="2" r="B2">
        <v>2</v>
      </c>
      <c t="s" s="2" r="C2">
        <v>30</v>
      </c>
    </row>
    <row spans="1:3" r="3">
      <c t="s" s="3" r="A3">
        <v>292</v>
      </c>
    </row>
    <row spans="1:3" r="4">
      <c t="s" s="4" r="A4">
        <v>293</v>
      </c>
      <c t="s" s="4" r="B4">
        <v>294</v>
      </c>
      <c t="s" s="4" r="C4">
        <v>294</v>
      </c>
    </row>
    <row spans="1:3" r="5">
      <c t="s" s="4" r="A5">
        <v>295</v>
      </c>
      <c t="s" s="4" r="B5">
        <v>296</v>
      </c>
      <c t="s" s="4" r="C5">
        <v>297</v>
      </c>
    </row>
    <row spans="1:3" r="6">
      <c t="s" s="4" r="A6">
        <v>298</v>
      </c>
      <c t="s" s="4" r="B6">
        <v>299</v>
      </c>
      <c t="s" s="4" r="C6">
        <v>300</v>
      </c>
    </row>
    <row spans="1:3" r="7">
      <c t="s" s="4" r="A7">
        <v>301</v>
      </c>
      <c t="s" s="4" r="B7">
        <v>302</v>
      </c>
      <c t="s" s="4" r="C7">
        <v>30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s="1" r="A1">
        <v>304</v>
      </c>
      <c t="s" s="2" r="B1">
        <v>1</v>
      </c>
    </row>
    <row spans="1:3" r="2">
      <c t="s" s="2" r="B2">
        <v>2</v>
      </c>
      <c t="s" s="2" r="C2">
        <v>30</v>
      </c>
    </row>
    <row spans="1:3" r="3">
      <c t="s" s="3" r="A3">
        <v>305</v>
      </c>
    </row>
    <row spans="1:3" r="4">
      <c t="s" s="4" r="A4">
        <v>306</v>
      </c>
      <c t="n" s="7" r="B4">
        <v>800</v>
      </c>
      <c t="n" s="7" r="C4">
        <v>800</v>
      </c>
    </row>
    <row spans="1:3" r="5">
      <c t="s" s="4" r="A5">
        <v>307</v>
      </c>
      <c t="n" s="6" r="B5">
        <v>-2190619</v>
      </c>
      <c t="n" s="6" r="C5">
        <v>6742723</v>
      </c>
    </row>
    <row spans="1:3" r="6">
      <c t="s" s="4" r="A6">
        <v>308</v>
      </c>
      <c t="n" s="7" r="B6">
        <v>-2189819</v>
      </c>
      <c t="n" s="7" r="C6">
        <v>67435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8</v>
      </c>
      <c t="s" s="2" r="B1">
        <v>2</v>
      </c>
      <c t="s" s="2" r="C1">
        <v>30</v>
      </c>
    </row>
    <row spans="1:3" r="2">
      <c t="s" s="3" r="A2">
        <v>59</v>
      </c>
    </row>
    <row spans="1:3" r="3">
      <c t="s" s="4" r="A3">
        <v>60</v>
      </c>
      <c t="n" s="8" r="B3">
        <v>0.001</v>
      </c>
      <c t="n" s="8" r="C3">
        <v>0.001</v>
      </c>
    </row>
    <row spans="1:3" r="4">
      <c t="s" s="4" r="A4">
        <v>61</v>
      </c>
      <c t="n" s="6" r="B4">
        <v>10000000</v>
      </c>
      <c t="n" s="6" r="C4">
        <v>10000000</v>
      </c>
    </row>
    <row spans="1:3" r="5">
      <c t="s" s="4" r="A5">
        <v>62</v>
      </c>
      <c t="n" s="6" r="B5">
        <v>0</v>
      </c>
      <c t="n" s="6" r="C5">
        <v>0</v>
      </c>
    </row>
    <row spans="1:3" r="6">
      <c t="s" s="4" r="A6">
        <v>63</v>
      </c>
      <c t="n" s="6" r="B6">
        <v>0</v>
      </c>
      <c t="n" s="6" r="C6">
        <v>0</v>
      </c>
    </row>
    <row spans="1:3" r="7">
      <c t="s" s="4" r="A7">
        <v>64</v>
      </c>
      <c t="n" s="8" r="B7">
        <v>0.001</v>
      </c>
      <c t="n" s="8" r="C7">
        <v>0.001</v>
      </c>
    </row>
    <row spans="1:3" r="8">
      <c t="s" s="4" r="A8">
        <v>65</v>
      </c>
      <c t="n" s="6" r="B8">
        <v>2000000000</v>
      </c>
      <c t="n" s="6" r="C8">
        <v>2000000000</v>
      </c>
    </row>
    <row spans="1:3" r="9">
      <c t="s" s="4" r="A9">
        <v>66</v>
      </c>
      <c t="n" s="6" r="B9">
        <v>94564648</v>
      </c>
      <c t="n" s="6" r="C9">
        <v>93025000</v>
      </c>
    </row>
    <row spans="1:3" r="10">
      <c t="s" s="4" r="A10">
        <v>67</v>
      </c>
      <c t="n" s="6" r="B10">
        <v>94564648</v>
      </c>
      <c t="n" s="6" r="C10">
        <v>930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68</v>
      </c>
      <c t="s" s="2" r="B1">
        <v>1</v>
      </c>
    </row>
    <row spans="1:3" r="2">
      <c t="s" s="2" r="B2">
        <v>2</v>
      </c>
      <c t="s" s="2" r="C2">
        <v>30</v>
      </c>
    </row>
    <row spans="1:3" r="3">
      <c t="s" s="3" r="A3">
        <v>69</v>
      </c>
    </row>
    <row spans="1:3" r="4">
      <c t="s" s="4" r="A4">
        <v>70</v>
      </c>
      <c t="n" s="7" r="B4">
        <v>116662</v>
      </c>
      <c t="n" s="7" r="C4">
        <v>83338</v>
      </c>
    </row>
    <row spans="1:3" r="5">
      <c t="s" s="4" r="A5">
        <v>71</v>
      </c>
      <c t="n" s="6" r="B5">
        <v>10800</v>
      </c>
      <c t="s" s="4" r="C5">
        <v>35</v>
      </c>
    </row>
    <row spans="1:3" r="6">
      <c t="s" s="4" r="A6">
        <v>72</v>
      </c>
      <c t="n" s="6" r="B6">
        <v>14460</v>
      </c>
      <c t="n" s="7" r="C6">
        <v>36585</v>
      </c>
    </row>
    <row spans="1:3" r="7">
      <c t="s" s="4" r="A7">
        <v>73</v>
      </c>
      <c t="n" s="6" r="B7">
        <v>141922</v>
      </c>
      <c t="n" s="6" r="C7">
        <v>119923</v>
      </c>
    </row>
    <row spans="1:3" r="8">
      <c t="s" s="3" r="A8">
        <v>74</v>
      </c>
    </row>
    <row spans="1:3" r="9">
      <c t="s" s="4" r="A9">
        <v>75</v>
      </c>
      <c t="n" s="6" r="B9">
        <v>427106</v>
      </c>
      <c t="n" s="6" r="C9">
        <v>243107</v>
      </c>
    </row>
    <row spans="1:3" r="10">
      <c t="s" s="4" r="A10">
        <v>76</v>
      </c>
      <c t="n" s="6" r="B10">
        <v>1188762</v>
      </c>
      <c t="n" s="6" r="C10">
        <v>360241</v>
      </c>
    </row>
    <row spans="1:3" r="11">
      <c t="s" s="4" r="A11">
        <v>77</v>
      </c>
      <c t="n" s="7" r="B11">
        <v>1142357</v>
      </c>
      <c t="n" s="6" r="C11">
        <v>606740</v>
      </c>
    </row>
    <row spans="1:3" r="12">
      <c t="s" s="4" r="A12">
        <v>78</v>
      </c>
      <c t="s" s="4" r="B12">
        <v>35</v>
      </c>
      <c t="n" s="6" r="C12">
        <v>1089617</v>
      </c>
    </row>
    <row spans="1:3" r="13">
      <c t="s" s="4" r="A13">
        <v>79</v>
      </c>
      <c t="n" s="7" r="B13">
        <v>10859</v>
      </c>
      <c t="n" s="6" r="C13">
        <v>20916</v>
      </c>
    </row>
    <row spans="1:3" r="14">
      <c t="s" s="4" r="A14">
        <v>80</v>
      </c>
      <c t="n" s="6" r="B14">
        <v>2769084</v>
      </c>
      <c t="n" s="6" r="C14">
        <v>2320621</v>
      </c>
    </row>
    <row spans="1:3" r="15">
      <c t="s" s="3" r="A15">
        <v>81</v>
      </c>
    </row>
    <row spans="1:3" r="16">
      <c t="s" s="4" r="A16">
        <v>82</v>
      </c>
      <c t="n" s="6" r="B16">
        <v>-5417</v>
      </c>
      <c t="n" s="6" r="C16">
        <v>1019326</v>
      </c>
    </row>
    <row spans="1:3" r="17">
      <c t="s" s="4" r="A17">
        <v>83</v>
      </c>
      <c t="n" s="6" r="B17">
        <v>-2993872</v>
      </c>
      <c t="n" s="6" r="C17">
        <v>18855913</v>
      </c>
    </row>
    <row spans="1:3" r="18">
      <c t="s" s="4" r="A18">
        <v>84</v>
      </c>
      <c t="n" s="6" r="B18">
        <v>-2999289</v>
      </c>
      <c t="n" s="6" r="C18">
        <v>19875239</v>
      </c>
    </row>
    <row spans="1:3" r="19">
      <c t="s" s="4" r="A19">
        <v>85</v>
      </c>
      <c t="n" s="6" r="B19">
        <v>-5626451</v>
      </c>
      <c t="n" s="6" r="C19">
        <v>17674541</v>
      </c>
    </row>
    <row spans="1:3" r="20">
      <c t="s" s="4" r="A20">
        <v>86</v>
      </c>
      <c t="n" s="6" r="B20">
        <v>-2189819</v>
      </c>
      <c t="n" s="6" r="C20">
        <v>6743523</v>
      </c>
    </row>
    <row spans="1:3" r="21">
      <c t="s" s="4" r="A21">
        <v>87</v>
      </c>
      <c t="n" s="7" r="B21">
        <v>-3436632</v>
      </c>
      <c t="n" s="7" r="C21">
        <v>10931018</v>
      </c>
    </row>
    <row spans="1:3" r="22">
      <c t="s" s="4" r="A22">
        <v>88</v>
      </c>
      <c t="n" s="9" r="B22">
        <v>-0.04</v>
      </c>
      <c t="n" s="9" r="C22">
        <v>0.12</v>
      </c>
    </row>
    <row spans="1:3" r="23">
      <c t="s" s="4" r="A23">
        <v>89</v>
      </c>
      <c t="n" s="6" r="B23">
        <v>94471801</v>
      </c>
      <c t="n" s="6" r="C23">
        <v>938902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5"/>
    <col customWidth="1" max="2" min="2" width="13"/>
    <col customWidth="1" max="3" min="3" width="15"/>
    <col customWidth="1" max="4" min="4" width="27"/>
    <col customWidth="1" max="5" min="5" width="28"/>
    <col customWidth="1" max="6" min="6" width="12"/>
  </cols>
  <sheetData>
    <row spans="1:6" r="1">
      <c t="s" s="1" r="A1">
        <v>90</v>
      </c>
      <c t="s" s="2" r="B1">
        <v>91</v>
      </c>
      <c t="s" s="2" r="C1">
        <v>92</v>
      </c>
      <c t="s" s="2" r="D1">
        <v>93</v>
      </c>
      <c t="s" s="2" r="E1">
        <v>94</v>
      </c>
      <c t="s" s="2" r="F1">
        <v>95</v>
      </c>
    </row>
    <row spans="1:6" r="2">
      <c t="s" s="4" r="A2">
        <v>96</v>
      </c>
      <c t="n" s="7" r="B2">
        <v>93025</v>
      </c>
      <c t="n" s="7" r="D2">
        <v>1353677</v>
      </c>
      <c t="n" s="7" r="E2">
        <v>-773474</v>
      </c>
      <c t="n" s="7" r="F2">
        <v>673228</v>
      </c>
    </row>
    <row spans="1:6" r="3">
      <c t="s" s="4" r="A3">
        <v>97</v>
      </c>
      <c t="n" s="6" r="B3">
        <v>93025000</v>
      </c>
    </row>
    <row spans="1:6" r="4">
      <c t="s" s="4" r="A4">
        <v>98</v>
      </c>
      <c t="n" s="7" r="B4">
        <v>1540</v>
      </c>
      <c t="n" s="6" r="D4">
        <v>1307160</v>
      </c>
      <c t="s" s="4" r="E4">
        <v>35</v>
      </c>
      <c t="n" s="7" r="F4">
        <v>1308700</v>
      </c>
    </row>
    <row spans="1:6" r="5">
      <c t="s" s="4" r="A5">
        <v>99</v>
      </c>
      <c t="n" s="6" r="B5">
        <v>1539648</v>
      </c>
    </row>
    <row spans="1:6" r="6">
      <c t="s" s="4" r="A6">
        <v>100</v>
      </c>
      <c t="s" s="4" r="F6">
        <v>35</v>
      </c>
    </row>
    <row spans="1:6" r="7">
      <c t="s" s="4" r="A7">
        <v>101</v>
      </c>
      <c t="s" s="4" r="B7">
        <v>35</v>
      </c>
      <c t="n" s="7" r="D7">
        <v>-1484204</v>
      </c>
      <c t="s" s="4" r="E7">
        <v>35</v>
      </c>
      <c t="n" s="7" r="F7">
        <v>-1484204</v>
      </c>
    </row>
    <row spans="1:6" r="8">
      <c t="s" s="4" r="A8">
        <v>102</v>
      </c>
      <c t="s" s="4" r="B8">
        <v>35</v>
      </c>
      <c t="s" s="4" r="D8">
        <v>35</v>
      </c>
      <c t="n" s="7" r="E8">
        <v>10931018</v>
      </c>
      <c t="n" s="6" r="F8">
        <v>10931018</v>
      </c>
    </row>
    <row spans="1:6" r="9">
      <c t="s" s="4" r="A9">
        <v>103</v>
      </c>
      <c t="n" s="7" r="B9">
        <v>94565</v>
      </c>
      <c t="n" s="7" r="D9">
        <v>1176633</v>
      </c>
      <c t="n" s="7" r="E9">
        <v>10157544</v>
      </c>
      <c t="n" s="6" r="F9">
        <v>11428742</v>
      </c>
    </row>
    <row spans="1:6" r="10">
      <c t="s" s="4" r="A10">
        <v>104</v>
      </c>
      <c t="n" s="6" r="B10">
        <v>94564648</v>
      </c>
    </row>
    <row spans="1:6" r="11">
      <c t="s" s="4" r="A11">
        <v>100</v>
      </c>
      <c t="n" s="7" r="C11">
        <v>-219426</v>
      </c>
      <c t="s" s="4" r="E11">
        <v>35</v>
      </c>
      <c t="n" s="6" r="F11">
        <v>-219426</v>
      </c>
    </row>
    <row spans="1:6" r="12">
      <c t="s" s="4" r="A12">
        <v>105</v>
      </c>
      <c t="n" s="6" r="B12">
        <v>-200500</v>
      </c>
    </row>
    <row spans="1:6" r="13">
      <c t="s" s="4" r="A13">
        <v>101</v>
      </c>
      <c t="s" s="4" r="E13">
        <v>35</v>
      </c>
    </row>
    <row spans="1:6" r="14">
      <c t="s" s="4" r="A14">
        <v>102</v>
      </c>
      <c t="s" s="4" r="B14">
        <v>35</v>
      </c>
      <c t="s" s="4" r="D14">
        <v>35</v>
      </c>
      <c t="n" s="7" r="E14">
        <v>-3436632</v>
      </c>
      <c t="n" s="6" r="F14">
        <v>-3436632</v>
      </c>
    </row>
    <row spans="1:6" r="15">
      <c t="s" s="4" r="A15">
        <v>106</v>
      </c>
      <c t="n" s="7" r="B15">
        <v>94565</v>
      </c>
      <c t="n" s="7" r="C15">
        <v>-219426</v>
      </c>
      <c t="n" s="7" r="D15">
        <v>1176633</v>
      </c>
      <c t="n" s="7" r="E15">
        <v>6720912</v>
      </c>
      <c t="n" s="7" r="F15">
        <v>7772684</v>
      </c>
    </row>
    <row spans="1:6" r="16">
      <c t="s" s="4" r="A16">
        <v>107</v>
      </c>
      <c t="n" s="6" r="B16">
        <v>943641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v>
      </c>
      <c t="s" s="2" r="B1">
        <v>1</v>
      </c>
    </row>
    <row spans="1:3" r="2">
      <c t="s" s="2" r="B2">
        <v>2</v>
      </c>
      <c t="s" s="2" r="C2">
        <v>30</v>
      </c>
    </row>
    <row spans="1:3" r="3">
      <c t="s" s="3" r="A3">
        <v>109</v>
      </c>
    </row>
    <row spans="1:3" r="4">
      <c t="s" s="4" r="A4">
        <v>110</v>
      </c>
      <c t="n" s="7" r="B4">
        <v>-3436632</v>
      </c>
      <c t="n" s="7" r="C4">
        <v>10931018</v>
      </c>
    </row>
    <row spans="1:3" r="5">
      <c t="s" s="3" r="A5">
        <v>111</v>
      </c>
    </row>
    <row spans="1:3" r="6">
      <c t="s" s="4" r="A6">
        <v>112</v>
      </c>
      <c t="n" s="6" r="B6">
        <v>3322732</v>
      </c>
      <c t="n" s="6" r="C6">
        <v>-8704</v>
      </c>
    </row>
    <row spans="1:3" r="7">
      <c t="s" s="4" r="A7">
        <v>113</v>
      </c>
      <c t="n" s="6" r="B7">
        <v>2993872</v>
      </c>
      <c t="n" s="6" r="C7">
        <v>-18855913</v>
      </c>
    </row>
    <row spans="1:3" r="8">
      <c t="s" s="4" r="A8">
        <v>114</v>
      </c>
      <c t="n" s="7" r="B8">
        <v>5417</v>
      </c>
      <c t="n" s="6" r="C8">
        <v>-1019326</v>
      </c>
    </row>
    <row spans="1:3" r="9">
      <c t="s" s="4" r="A9">
        <v>78</v>
      </c>
      <c t="s" s="4" r="B9">
        <v>35</v>
      </c>
      <c t="n" s="6" r="C9">
        <v>1089617</v>
      </c>
    </row>
    <row spans="1:3" r="10">
      <c t="s" s="4" r="A10">
        <v>115</v>
      </c>
      <c t="n" s="7" r="B10">
        <v>2138</v>
      </c>
      <c t="n" s="6" r="C10">
        <v>333</v>
      </c>
    </row>
    <row spans="1:3" r="11">
      <c t="s" s="3" r="A11">
        <v>116</v>
      </c>
    </row>
    <row spans="1:3" r="12">
      <c t="s" s="4" r="A12">
        <v>34</v>
      </c>
      <c t="n" s="7" r="B12">
        <v>400000</v>
      </c>
      <c t="n" s="6" r="C12">
        <v>-600000</v>
      </c>
    </row>
    <row spans="1:3" r="13">
      <c t="s" s="4" r="A13">
        <v>117</v>
      </c>
      <c t="s" s="4" r="B13">
        <v>35</v>
      </c>
      <c t="n" s="6" r="C13">
        <v>-32633</v>
      </c>
    </row>
    <row spans="1:3" r="14">
      <c t="s" s="4" r="A14">
        <v>118</v>
      </c>
      <c t="n" s="7" r="B14">
        <v>-14460</v>
      </c>
      <c t="n" s="6" r="C14">
        <v>-3952</v>
      </c>
    </row>
    <row spans="1:3" r="15">
      <c t="s" s="4" r="A15">
        <v>36</v>
      </c>
      <c t="n" s="6" r="B15">
        <v>82057</v>
      </c>
      <c t="n" s="6" r="C15">
        <v>76282</v>
      </c>
    </row>
    <row spans="1:3" r="16">
      <c t="s" s="4" r="A16">
        <v>119</v>
      </c>
      <c t="n" s="7" r="B16">
        <v>1070</v>
      </c>
      <c t="n" s="6" r="C16">
        <v>35000</v>
      </c>
    </row>
    <row spans="1:3" r="17">
      <c t="s" s="3" r="A17">
        <v>120</v>
      </c>
    </row>
    <row spans="1:3" r="18">
      <c t="s" s="4" r="A18">
        <v>121</v>
      </c>
      <c t="s" s="4" r="B18">
        <v>35</v>
      </c>
      <c t="n" s="6" r="C18">
        <v>-12973</v>
      </c>
    </row>
    <row spans="1:3" r="19">
      <c t="s" s="4" r="A19">
        <v>47</v>
      </c>
      <c t="n" s="7" r="B19">
        <v>2400</v>
      </c>
      <c t="n" s="6" r="C19">
        <v>800</v>
      </c>
    </row>
    <row spans="1:3" r="20">
      <c t="s" s="4" r="A20">
        <v>41</v>
      </c>
      <c t="n" s="7" r="B20">
        <v>219189</v>
      </c>
      <c t="n" s="6" r="C20">
        <v>45524</v>
      </c>
    </row>
    <row spans="1:3" r="21">
      <c t="s" s="4" r="A21">
        <v>122</v>
      </c>
      <c t="s" s="4" r="B21">
        <v>35</v>
      </c>
      <c t="n" s="6" r="C21">
        <v>-10537</v>
      </c>
    </row>
    <row spans="1:3" r="22">
      <c t="s" s="4" r="A22">
        <v>42</v>
      </c>
      <c t="n" s="7" r="B22">
        <v>-4296</v>
      </c>
      <c t="n" s="6" r="C22">
        <v>22122</v>
      </c>
    </row>
    <row spans="1:3" r="23">
      <c t="s" s="4" r="A23">
        <v>123</v>
      </c>
      <c t="n" s="6" r="B23">
        <v>-116662</v>
      </c>
      <c t="n" s="6" r="C23">
        <v>116662</v>
      </c>
    </row>
    <row spans="1:3" r="24">
      <c t="s" s="4" r="A24">
        <v>48</v>
      </c>
      <c t="n" s="6" r="B24">
        <v>-2190616</v>
      </c>
      <c t="n" s="6" r="C24">
        <v>6742723</v>
      </c>
    </row>
    <row spans="1:3" r="25">
      <c t="s" s="4" r="A25">
        <v>124</v>
      </c>
      <c t="n" s="6" r="B25">
        <v>1266209</v>
      </c>
      <c t="n" s="7" r="C25">
        <v>-464631</v>
      </c>
    </row>
    <row spans="1:3" r="26">
      <c t="s" s="3" r="A26">
        <v>125</v>
      </c>
    </row>
    <row spans="1:3" r="27">
      <c t="s" s="4" r="A27">
        <v>126</v>
      </c>
      <c t="n" s="6" r="B27">
        <v>-8283</v>
      </c>
      <c t="s" s="4" r="C27">
        <v>35</v>
      </c>
    </row>
    <row spans="1:3" r="28">
      <c t="s" s="4" r="A28">
        <v>127</v>
      </c>
      <c t="n" s="7" r="B28">
        <v>-8283</v>
      </c>
      <c t="s" s="4" r="C28">
        <v>35</v>
      </c>
    </row>
    <row spans="1:3" r="29">
      <c t="s" s="3" r="A29">
        <v>128</v>
      </c>
    </row>
    <row spans="1:3" r="30">
      <c t="s" s="4" r="A30">
        <v>129</v>
      </c>
      <c t="s" s="4" r="B30">
        <v>35</v>
      </c>
      <c t="n" s="7" r="C30">
        <v>1308700</v>
      </c>
    </row>
    <row spans="1:3" r="31">
      <c t="s" s="4" r="A31">
        <v>43</v>
      </c>
      <c t="n" s="7" r="B31">
        <v>2389</v>
      </c>
      <c t="n" s="6" r="C31">
        <v>94306</v>
      </c>
    </row>
    <row spans="1:3" r="32">
      <c t="s" s="4" r="A32">
        <v>130</v>
      </c>
      <c t="n" s="6" r="B32">
        <v>-1135136</v>
      </c>
      <c t="n" s="7" r="C32">
        <v>-925690</v>
      </c>
    </row>
    <row spans="1:3" r="33">
      <c t="s" s="4" r="A33">
        <v>131</v>
      </c>
      <c t="n" s="6" r="B33">
        <v>-1015</v>
      </c>
      <c t="s" s="4" r="C33">
        <v>35</v>
      </c>
    </row>
    <row spans="1:3" r="34">
      <c t="s" s="4" r="A34">
        <v>132</v>
      </c>
      <c t="n" s="6" r="B34">
        <v>-1133762</v>
      </c>
      <c t="n" s="7" r="C34">
        <v>477316</v>
      </c>
    </row>
    <row spans="1:3" r="35">
      <c t="s" s="4" r="A35">
        <v>133</v>
      </c>
      <c t="n" s="6" r="B35">
        <v>124164</v>
      </c>
      <c t="n" s="7" r="C35">
        <v>12685</v>
      </c>
    </row>
    <row spans="1:3" r="36">
      <c t="s" s="4" r="A36">
        <v>134</v>
      </c>
      <c t="n" s="6" r="B36">
        <v>12685</v>
      </c>
      <c t="s" s="4" r="C36">
        <v>35</v>
      </c>
    </row>
    <row spans="1:3" r="37">
      <c t="s" s="4" r="A37">
        <v>135</v>
      </c>
      <c t="n" s="6" r="B37">
        <v>136849</v>
      </c>
      <c t="n" s="7" r="C37">
        <v>12685</v>
      </c>
    </row>
    <row spans="1:3" r="38">
      <c t="s" s="3" r="A38">
        <v>136</v>
      </c>
    </row>
    <row spans="1:3" r="39">
      <c t="s" s="4" r="A39">
        <v>137</v>
      </c>
      <c t="n" s="7" r="B39">
        <v>218411</v>
      </c>
      <c t="s" s="4" r="C39">
        <v>35</v>
      </c>
    </row>
    <row spans="1:3" r="40">
      <c t="s" s="4" r="A40">
        <v>138</v>
      </c>
      <c t="s" s="4" r="B40">
        <v>35</v>
      </c>
      <c t="n" s="7" r="C40">
        <v>-152429</v>
      </c>
    </row>
    <row spans="1:3" r="41">
      <c t="s" s="4" r="A41">
        <v>139</v>
      </c>
      <c t="s" s="4" r="B41">
        <v>35</v>
      </c>
      <c t="n" s="6" r="C41">
        <v>1636633</v>
      </c>
    </row>
    <row spans="1:3" r="42">
      <c t="s" s="4" r="A42">
        <v>140</v>
      </c>
      <c t="s" s="4" r="B42">
        <v>35</v>
      </c>
      <c t="n" s="6" r="C42">
        <v>-1484204</v>
      </c>
    </row>
    <row spans="1:3" r="43">
      <c t="s" s="4" r="A43">
        <v>141</v>
      </c>
      <c t="n" s="7" r="B43">
        <v>10761</v>
      </c>
      <c t="n" s="7" r="C43">
        <v>435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5</v>
      </c>
      <c t="s" s="2" r="B1">
        <v>1</v>
      </c>
    </row>
    <row spans="1:2" r="2">
      <c t="s" s="2" r="B2">
        <v>2</v>
      </c>
    </row>
    <row spans="1:2" r="3">
      <c t="s" s="3" r="A3">
        <v>143</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STATEMENT OF FINANCIAL CONDITIO</vt:lpstr>
      <vt:lpstr>STATEMENT OF FINANCIAL CONDITI3</vt:lpstr>
      <vt:lpstr>STATEMENTS OF OPERATIONS</vt:lpstr>
      <vt:lpstr>STATEMENTS OF STOCKHOLDERS' EQU</vt:lpstr>
      <vt:lpstr>STATEMENTS OF CASH FLOWS</vt:lpstr>
      <vt:lpstr>ORGANIZATION AND DESCRIPTION OF</vt:lpstr>
      <vt:lpstr>SUMMARY OF SIGNIFICANT ACCOUNTI</vt:lpstr>
      <vt:lpstr>FAIR VALUE MEASUREMENTS</vt:lpstr>
      <vt:lpstr>NOTE RECEIVABLE</vt:lpstr>
      <vt:lpstr>DEPOSIT</vt:lpstr>
      <vt:lpstr>RELATED PARTY TRANSACTIONS</vt:lpstr>
      <vt:lpstr>INCOME TAXES</vt:lpstr>
      <vt:lpstr>SUBSEQUENT EVENTS</vt:lpstr>
      <vt:lpstr>SUMMARY OF SIGNIFICANT ACCOUN15</vt:lpstr>
      <vt:lpstr>FAIR VALUE MEASUREMENTS (Tables</vt:lpstr>
      <vt:lpstr>INCOME TAXES (Tables)</vt:lpstr>
      <vt:lpstr>SUMMARY OF SIGNIFICANT ACCOUN18</vt:lpstr>
      <vt:lpstr>FAIR VALUE MEASUREMENTS (Detail</vt:lpstr>
      <vt:lpstr>FAIR VALUE MEASUREMENTS (Deta20</vt:lpstr>
      <vt:lpstr>FAIR VALUE MEASUREMENTS (Deta21</vt:lpstr>
      <vt:lpstr>DEPOSIT (Details Narrative)</vt:lpstr>
      <vt:lpstr>INCOME TAXES (Details)</vt:lpstr>
      <vt:lpstr>INCOME TAXES (Details 2)</vt:lpstr>
      <vt:lpstr>INCOME TAXES (Details 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26:21Z</dcterms:created>
  <dcterms:modified xmlns:dcterms="http://purl.org/dc/terms/" xmlns:xsi="http://www.w3.org/2001/XMLSchema-instance" xsi:type="dcterms:W3CDTF">2016-05-02T17:26:21Z</dcterms:modified>
  <dc:title xmlns:dc="http://purl.org/dc/elements/1.1/">Untitled</dc:title>
  <dc:description xmlns:dc="http://purl.org/dc/elements/1.1/"/>
  <dc:subject xmlns:dc="http://purl.org/dc/elements/1.1/"/>
  <cp:keywords/>
  <cp:category/>
</cp:coreProperties>
</file>